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cumulated Other Comprehensive" sheetId="8" state="visible" r:id="rId8"/>
    <sheet xmlns:r="http://schemas.openxmlformats.org/officeDocument/2006/relationships" name="Business Combinations, Goodwill" sheetId="9" state="visible" r:id="rId9"/>
    <sheet xmlns:r="http://schemas.openxmlformats.org/officeDocument/2006/relationships" name="Derivative Instruments"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Inventories" sheetId="13" state="visible" r:id="rId13"/>
    <sheet xmlns:r="http://schemas.openxmlformats.org/officeDocument/2006/relationships" name="Warranty Reserve" sheetId="14" state="visible" r:id="rId14"/>
    <sheet xmlns:r="http://schemas.openxmlformats.org/officeDocument/2006/relationships" name="Income Taxes" sheetId="15" state="visible" r:id="rId15"/>
    <sheet xmlns:r="http://schemas.openxmlformats.org/officeDocument/2006/relationships" name="Long-Term Debt, Capital Leases " sheetId="16" state="visible" r:id="rId16"/>
    <sheet xmlns:r="http://schemas.openxmlformats.org/officeDocument/2006/relationships" name="Lawsuits, Claims, Commitments, " sheetId="17" state="visible" r:id="rId17"/>
    <sheet xmlns:r="http://schemas.openxmlformats.org/officeDocument/2006/relationships" name="Pension Plans and Postretiremen" sheetId="18" state="visible" r:id="rId18"/>
    <sheet xmlns:r="http://schemas.openxmlformats.org/officeDocument/2006/relationships" name="Segment Information"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Accumulated Other Comprehensi_2" sheetId="22" state="visible" r:id="rId22"/>
    <sheet xmlns:r="http://schemas.openxmlformats.org/officeDocument/2006/relationships" name="Business Combinations, Goodwi_2"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ntories (Tables)" sheetId="27" state="visible" r:id="rId27"/>
    <sheet xmlns:r="http://schemas.openxmlformats.org/officeDocument/2006/relationships" name="Warranty Reserve (Tables)" sheetId="28" state="visible" r:id="rId28"/>
    <sheet xmlns:r="http://schemas.openxmlformats.org/officeDocument/2006/relationships" name="Long-Term Debt and Capital Leas" sheetId="29" state="visible" r:id="rId29"/>
    <sheet xmlns:r="http://schemas.openxmlformats.org/officeDocument/2006/relationships" name="Pension Plans and Postretirem_2" sheetId="30" state="visible" r:id="rId30"/>
    <sheet xmlns:r="http://schemas.openxmlformats.org/officeDocument/2006/relationships" name="Segment Information (Tables)" sheetId="31" state="visible" r:id="rId31"/>
    <sheet xmlns:r="http://schemas.openxmlformats.org/officeDocument/2006/relationships" name="General  - Narrative (Details)" sheetId="32" state="visible" r:id="rId32"/>
    <sheet xmlns:r="http://schemas.openxmlformats.org/officeDocument/2006/relationships" name="General - Schedule of Adjustmen" sheetId="33" state="visible" r:id="rId33"/>
    <sheet xmlns:r="http://schemas.openxmlformats.org/officeDocument/2006/relationships" name="General - Performance Obligatio"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Business Combinations, Goodwi_3" sheetId="37" state="visible" r:id="rId37"/>
    <sheet xmlns:r="http://schemas.openxmlformats.org/officeDocument/2006/relationships" name="Business Combinations, Goodwi_4" sheetId="38" state="visible" r:id="rId38"/>
    <sheet xmlns:r="http://schemas.openxmlformats.org/officeDocument/2006/relationships" name="Derivative Instruments (Narrati" sheetId="39" state="visible" r:id="rId39"/>
    <sheet xmlns:r="http://schemas.openxmlformats.org/officeDocument/2006/relationships" name="Derivative Instruments (Effect " sheetId="40" state="visible" r:id="rId40"/>
    <sheet xmlns:r="http://schemas.openxmlformats.org/officeDocument/2006/relationships" name="Derivative Instruments (Foreign" sheetId="41" state="visible" r:id="rId41"/>
    <sheet xmlns:r="http://schemas.openxmlformats.org/officeDocument/2006/relationships" name="Derivative Instruments (Fair Va" sheetId="42" state="visible" r:id="rId42"/>
    <sheet xmlns:r="http://schemas.openxmlformats.org/officeDocument/2006/relationships" name="Earnings Per Share (Details)" sheetId="43" state="visible" r:id="rId43"/>
    <sheet xmlns:r="http://schemas.openxmlformats.org/officeDocument/2006/relationships" name="Earnings Per Share (Computation"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Stock-Based Compensation Plan_5" sheetId="48" state="visible" r:id="rId48"/>
    <sheet xmlns:r="http://schemas.openxmlformats.org/officeDocument/2006/relationships" name="Inventories (Narrative) (Detail" sheetId="49" state="visible" r:id="rId49"/>
    <sheet xmlns:r="http://schemas.openxmlformats.org/officeDocument/2006/relationships" name="Inventories (Details)" sheetId="50" state="visible" r:id="rId50"/>
    <sheet xmlns:r="http://schemas.openxmlformats.org/officeDocument/2006/relationships" name="Warranty Reserve (Product Warra" sheetId="51" state="visible" r:id="rId51"/>
    <sheet xmlns:r="http://schemas.openxmlformats.org/officeDocument/2006/relationships" name="Income Taxes (Details)" sheetId="52" state="visible" r:id="rId52"/>
    <sheet xmlns:r="http://schemas.openxmlformats.org/officeDocument/2006/relationships" name="Long-Term Debt and Capital Le_2" sheetId="53" state="visible" r:id="rId53"/>
    <sheet xmlns:r="http://schemas.openxmlformats.org/officeDocument/2006/relationships" name="Long-Term Debt and Capital Le_3" sheetId="54" state="visible" r:id="rId54"/>
    <sheet xmlns:r="http://schemas.openxmlformats.org/officeDocument/2006/relationships" name="Lawsuits, Claims, Commitments_2" sheetId="55" state="visible" r:id="rId55"/>
    <sheet xmlns:r="http://schemas.openxmlformats.org/officeDocument/2006/relationships" name="Pension Plans and Postretirem_3" sheetId="56" state="visible" r:id="rId56"/>
    <sheet xmlns:r="http://schemas.openxmlformats.org/officeDocument/2006/relationships" name="Pension Plans and Postretirem_4" sheetId="57" state="visible" r:id="rId57"/>
    <sheet xmlns:r="http://schemas.openxmlformats.org/officeDocument/2006/relationships" name="Segment Information (Narrative)" sheetId="58" state="visible" r:id="rId58"/>
    <sheet xmlns:r="http://schemas.openxmlformats.org/officeDocument/2006/relationships" name="Segment Information (Reconcilia" sheetId="59" state="visible" r:id="rId59"/>
    <sheet xmlns:r="http://schemas.openxmlformats.org/officeDocument/2006/relationships" name="Segment Information (Identifiab" sheetId="60" state="visible" r:id="rId60"/>
    <sheet xmlns:r="http://schemas.openxmlformats.org/officeDocument/2006/relationships" name="Segment Information (Sales) (De" sheetId="61" state="visible" r:id="rId61"/>
    <sheet xmlns:r="http://schemas.openxmlformats.org/officeDocument/2006/relationships" name="Segment Information (Disaggrega" sheetId="62" state="visible" r:id="rId62"/>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8</t>
  </si>
  <si>
    <t>Oct. 24, 2018</t>
  </si>
  <si>
    <t>Document and Entity Information [Abstract]</t>
  </si>
  <si>
    <t>Entity Registrant Name</t>
  </si>
  <si>
    <t>TELEDYNE TECHNOLOGI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0</t>
  </si>
  <si>
    <t>Entity Filer Category</t>
  </si>
  <si>
    <t>Large Accelerated Filer</t>
  </si>
  <si>
    <t>Entity Emerging Growth Company</t>
  </si>
  <si>
    <t>Entity Small Business</t>
  </si>
  <si>
    <t>Entity Common Stock, Shares Outstanding</t>
  </si>
  <si>
    <t>Condensed Consolidated Statements of Income - USD ($) shares in Millions, $ in Millions</t>
  </si>
  <si>
    <t>3 Months Ended</t>
  </si>
  <si>
    <t>Oct. 01, 2017</t>
  </si>
  <si>
    <t>Income Statement [Abstract]</t>
  </si>
  <si>
    <t>Net sales</t>
  </si>
  <si>
    <t>Costs and expenses</t>
  </si>
  <si>
    <t>Cost of sales</t>
  </si>
  <si>
    <t>Selling, general and administrative expenses</t>
  </si>
  <si>
    <t>Total costs and expenses</t>
  </si>
  <si>
    <t>Operating income</t>
  </si>
  <si>
    <t>Interest and debt expense, net</t>
  </si>
  <si>
    <t>Non-service retirement benefit income</t>
  </si>
  <si>
    <t>Other expense, net</t>
  </si>
  <si>
    <t>Income before income taxes</t>
  </si>
  <si>
    <t>Provision for income taxes</t>
  </si>
  <si>
    <t>Net income</t>
  </si>
  <si>
    <t>Basic earnings per common share:</t>
  </si>
  <si>
    <t>Basic earnings per common share (in USD per share)</t>
  </si>
  <si>
    <t>Weighted average basic common shares outstanding (in shares)</t>
  </si>
  <si>
    <t>Diluted earnings per common share:</t>
  </si>
  <si>
    <t>Diluted earnings per common share (in USD per share)</t>
  </si>
  <si>
    <t>Weighted average diluted common shares outstanding (in shares)</t>
  </si>
  <si>
    <t>Condensed 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 (loss)</t>
  </si>
  <si>
    <t>Comprehensive income, net of tax</t>
  </si>
  <si>
    <t>Condensed Consolidated Balance Sheets - USD ($) $ in Millions</t>
  </si>
  <si>
    <t>Dec. 31, 2017</t>
  </si>
  <si>
    <t>Current Assets</t>
  </si>
  <si>
    <t>Cash</t>
  </si>
  <si>
    <t>Accounts receivable, net</t>
  </si>
  <si>
    <t>Unbilled receivables, net</t>
  </si>
  <si>
    <t>Inventories, net</t>
  </si>
  <si>
    <t>Prepaid expenses and other current assets</t>
  </si>
  <si>
    <t>Total current assets</t>
  </si>
  <si>
    <t>Property, plant and equipment, net of accumulated depreciation and amortization of $555.6 at September 30, 2018 and $531.6 at December 31, 2017</t>
  </si>
  <si>
    <t>Goodwill</t>
  </si>
  <si>
    <t>Acquired intangibles, net</t>
  </si>
  <si>
    <t>Prepaid pension assets</t>
  </si>
  <si>
    <t>Other assets, net</t>
  </si>
  <si>
    <t>Total Assets</t>
  </si>
  <si>
    <t>Current Liabilities</t>
  </si>
  <si>
    <t>Accounts payable</t>
  </si>
  <si>
    <t>Accrued liabilities</t>
  </si>
  <si>
    <t>Current portion of long-term debt, capital leases and other debt</t>
  </si>
  <si>
    <t>Total current liabilities</t>
  </si>
  <si>
    <t>Long-term debt and capital lease obligations</t>
  </si>
  <si>
    <t>Other long-term liabilities</t>
  </si>
  <si>
    <t>Total Liabilities</t>
  </si>
  <si>
    <t>Commitments and contingencies</t>
  </si>
  <si>
    <t xml:space="preserve"> </t>
  </si>
  <si>
    <t>Stockholders’ Equity</t>
  </si>
  <si>
    <t>Preferred stock, $0.01 par value; outstanding shares - none</t>
  </si>
  <si>
    <t>Common stock, $0.01 par value; authorized 125,000,000 shares; issued shares: 37,697,865 at September 30, 2018 and December 31, 2017; outstanding shares: 36,072,347 at September 30, 2018 and 35,540,233 at December 31, 2017</t>
  </si>
  <si>
    <t>Additional paid-in capital</t>
  </si>
  <si>
    <t>Retained earnings</t>
  </si>
  <si>
    <t>Treasury stock, 1,625,518 at September 30, 2018 and 2,157,632 at December 31, 2017</t>
  </si>
  <si>
    <t>Accumulated other comprehensive loss</t>
  </si>
  <si>
    <t>Total Stockholders’ Equity</t>
  </si>
  <si>
    <t>Total Liabilities and Stockholders’ Equity</t>
  </si>
  <si>
    <t>Condensed Consolidated Balance Sheets (Parenthetical) - USD ($) $ in Millions</t>
  </si>
  <si>
    <t>Statement of Financial Position [Abstract]</t>
  </si>
  <si>
    <t>Accumulated depreciation and amortization</t>
  </si>
  <si>
    <t>Preferred stock, par value (in USD per share)</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Cash Flows - USD ($) $ in Millions</t>
  </si>
  <si>
    <t>Operating Activities</t>
  </si>
  <si>
    <t>Adjustments to reconcile net income to net cash provided by operating activities:</t>
  </si>
  <si>
    <t>Depreciation and amortization</t>
  </si>
  <si>
    <t>Deferred income taxes</t>
  </si>
  <si>
    <t>Stock-based compensation</t>
  </si>
  <si>
    <t>Changes in operating assets and liabilities:</t>
  </si>
  <si>
    <t>Accounts receivable</t>
  </si>
  <si>
    <t>Inventories</t>
  </si>
  <si>
    <t>Prepaid expenses and other assets</t>
  </si>
  <si>
    <t>Income taxes receivable/payable, net</t>
  </si>
  <si>
    <t>Long-term assets</t>
  </si>
  <si>
    <t>Pension and postretirement benefits</t>
  </si>
  <si>
    <t>Other operating, net</t>
  </si>
  <si>
    <t>Net cash provided by operating activities</t>
  </si>
  <si>
    <t>Investing Activities</t>
  </si>
  <si>
    <t>Purchases of property, plant and equipment</t>
  </si>
  <si>
    <t>Purchase of businesses and other investments, net of cash acquired</t>
  </si>
  <si>
    <t>Proceeds from the sale of assets</t>
  </si>
  <si>
    <t>Net cash used in investing activities</t>
  </si>
  <si>
    <t>Financing Activities</t>
  </si>
  <si>
    <t>Net proceeds from (payments on) credit facility</t>
  </si>
  <si>
    <t>Proceeds from senior notes</t>
  </si>
  <si>
    <t>Proceeds from term loan</t>
  </si>
  <si>
    <t>Proceeds from (payments on) other debt, net</t>
  </si>
  <si>
    <t>Proceeds from exercise of stock options</t>
  </si>
  <si>
    <t>Other financing, net</t>
  </si>
  <si>
    <t>Net cash provided by (used in) financing activities</t>
  </si>
  <si>
    <t>Effect of exchange rate changes on cash</t>
  </si>
  <si>
    <t>Change in cash</t>
  </si>
  <si>
    <t>Cash—beginning of period</t>
  </si>
  <si>
    <t>Cash—end of period</t>
  </si>
  <si>
    <t>General</t>
  </si>
  <si>
    <t>Organization, Consolidation and Presentation of Financial Statements [Abstract]</t>
  </si>
  <si>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1, 2017 (“ 2017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September 30, 2018 and the consolidated results of operations and consolidated comprehensive income for the three and nine months then ended and cash flows for the nine months then ended. The results of operations and cash flows for the three and nine months ended September 30, 2018 and cash flows for the nine months ended September 30, 2018 are not necessarily indicative of the results of operations or cash flows to be expected for any subsequent quarter or the full fiscal year. Certain prior year amounts have been reclassified to conform to the current period presentation. In the second quarter of 2018, we realigned the reporting structure for certain of our microwave product groupings. These products, acquired with the acquisition of e2v technologies plc (“e2v”) were formerly reported as part of the Aerospace and Defense Electronics segment and are now reported as part of the Digital Imaging segment. Previously reported segment data has been adjusted to reflect this change. Total sales for these products were $24.2 million for fiscal year 2017. Recent Accounting Pronouncements In February 2016, the Financial Accounting Standards Board (“FASB”) issued Accounting Standards Update (“ASU”) No. 2016-02, Leases (Topic 842). The new guidance will require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The new guidance is effective for fiscal years beginning after December 15, 2018, and interim periods within those fiscal years, with early adoption permitted. The new guidance can be adopted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plan to adopt the new standard on December 31, 2018, the beginning of our 2019 fiscal year, and are currently evaluating the impact this guidance will have on the consolidated financial statements, including the selection of a transition method, and footnote disclosures. Please refer to Note 13 of the Notes to Consolidated Financial Statements included in our 2017 Form 10-K for additional information about the Company’s leases, including the future minimum lease payments of the Company’s operating leases at December 31, 2017. In February 2018, the FASB issued ASU No. 2018-02, “Income Statement-Reporting Comprehensive Income (Topic 220) Reclassification of Certain Tax Effects from Accumulated Other Comprehensive Income”, to address a specific consequence of the Tax Cuts and Jobs Act (“Tax Act”) by allowing a reclassification from accumulated other comprehensive income (“AOCI”) to retained earnings for stranded tax effects resulting from the Tax Act reduction of the U.S. federal corporate income tax rate. The guidance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In the third quarter of 2018, Teledyne elected to early adopt this ASU and elected to reclassify, in the period of enactment, stranded tax effects totaling $47.6 million from AOCI to retained earnings in our condensed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ASU better aligns an entity’s risk management activities and financial reporting for hedging relationships. This ASU expands and refines hedge accounting for both nonfinancial and financial risk components, and this ASU simplifies and aligns the recognition and presentation of the effects of the hedging instrument and the hedged item in the financial statements. This ASU is effective for fiscal years beginning after December 15, 2018 and for interim periods therein, with early adoption permitted. Teledyne is currently evaluating the impact this guidance will have on the consolidated financial statements and footnote disclosure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is effective for interim and annual reporting periods beginning after December 15, 2019, with early adoption permitted. We expect the adoption of this standard will reduce the complexity surrounding the evaluation of goodwill for impairment. The impact of this new standard for the Company will depend on the outcomes of future goodwill impairment test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and allow only the service cost component to be eligible for capitalization when applicable. The other components of net benefit cost are required to be presented in the income statement separately from the service cost component and before income from operations. The Company adopted the requirements of this ASU as of January 1, 2018 on a retrospective basis. As such, the Company reclassified $2.8 million and $0.6 million from cost of sales and selling, general and administrative expenses, respectively to non-service retirement benefit income for the three months ended October 1, 2017 and reclassified $8.5 million and $1.6 million from cost of sales and selling, general and administrative expenses, respectively to non-service retirement benefit income for the nine months ended October 1, 2017 to conform to current period presentation. I n May 2014, the FASB issued ASU No. 2014-09 (Topic 606), Revenue from Contracts with Customers, which provides a single comprehensive model for entities to use in accounting for revenue arising from contracts with customers and superseded most current revenue recognition guidance under Topic 605, Revenue Recognition. Under the new standard, an entity recognizes revenue when or as it satisfies a performance obligation by transferring control of a good or service to the customer, either at a point in time or over time. The new standard requires expanded disclosures, including how and when we satisfy performance obligations as well as additional disaggregated revenue information to be provided more frequently in the reporting process. The Company adopted the requirements of Topic 606 as of January 1, 2018, using the modified retrospective transition method which required a cumulative-effect adjustment as of the date of adoption. Adoption of Topic 606 primarily impacted contracts for which revenue prior to fiscal year 2018 was recognized using the percentage of completion (“POC”), units-of-delivery or milestone methods, as these contracts are now recognized primarily using the POC cost-to-cost method to depict the transfer of control of the good or service to the customer as the work on the contract is performed. Also, to a much lesser extent, certain contracts for customized goods and services, certain products sold to the U.S. Government, and product repair contracts are now recognized over time, as control of the good or service produced transfers to the customer over time in accordance with the guidance in Topic 606. For impacted contracts that were in process at December 31, 2017, we calculated the difference in the life to date revenue (and related costs and expenses) between legacy accounting standards and Topic 606, with the cumulative effect of initially applying Topic 606 as an adjustment to the opening balance of retained earnings, as shown below. The prior year comparative information has not been restated and continues to be reported under the accounting standards in effect for those periods. While Topic 606 includes additional disclosures, as discussed within these Notes to the Condensed Consolidated Financial Statements, comparative disclosures with prior periods are not required in the year of adoption due to our use of the modified retrospective transition method. The cumulative effect of the changes made to our consolidated January 1, 2018 balance sheet for the adoption of Topic 606 were as follows (in millions): Balance at December 31, 2017 Topic ASC 606 Adjustments Balance at January 1, 2018 Assets Accounts receivable, net $ 388.3 1.0 $ 389.3 Unbilled receivables, net $ 89.8 29.0 $ 118.8 Inventories, net $ 400.2 (24.8 ) $ 375.4 Liabilities Accrued liabilities $ 345.3 1.9 $ 347.2 Stockholders ’ Equity Retained earnings $ 2,139.6 3.3 $ 2,142.9 In accordance with the requirements of Topic 606, the disclosure of the impact of adoption on our condensed consolidated income statement and balance sheet for the third quarter and nine months ended September 30, 2018 was as follows (in millions): For the third quarter ended September 30, 2018 Balance as Reported Topic ASC 606 Adjustments Balance Without ASC 606 Adoption Assets Accounts receivable, net $ 387.4 (1.2 ) $ 386.2 Unbilled receivables, net $ 164.4 (66.2 ) $ 98.2 Inventories, net $ 377.6 46.4 $ 424.0 Liabilities Accrued liabilities $ 368.3 (6.3 ) $ 362.0 Stockholders' Equity Retained earnings $ 2,432.5 (14.7 ) $ 2,417.8 For the third quarter ended September 30, 2018 For the nine months ended September 30, 2018 As Reported Topic ASC 606 Adjustments Without ASC 606 Adoption As Reported Topic ASC 606 Adjustments Without ASC 606 Adoption Net sales $ 725.3 (1.1 ) $ 724.2 $ 2,153.4 (44.6 ) $ 2,108.8 Cost of sales $ 446.2 0.2 $ 446.4 $ 1,331.4 (29.5 ) $ 1,301.9 Provision for income taxes $ 9.9 (0.4 ) $ 9.5 $ 44.1 (3.7 ) $ 40.4 Net income $ 90.3 (0.9 ) $ 89.4 $ 242.7 (11.4 ) $ 231.3 Significant Accounting Policies Update Our significant accounting policies are detailed in “Note 2: Summary of Significant Accounting Policies” of our 2017 Form 10-K for the year ended December 31, 2017. Significant changes to our accounting policies as a result of adopting Topic 606 are discussed below. 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Approximately 60% of our revenue is recognized at a point in time, with the remaining 4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Instrumentation, Digital Imaging,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Performance obligations recognized at a point in time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cost-to-cost,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This EAC process requires management’s judgment to make reasonably dependable cost estimat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the first nine months of 2018 was approximately $2.0 million of favorable operating income, primarily related to changes in estimates that favorably impacted revenue. None of the effects of changes in estimates on any individual contract were material to the condensed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The timing of revenue recognition, billings and cash collections results in billed accounts receivable, unbilled receivables (contract assets), and customer advances and deposits (contract liabilities, which are included in accrued liabilities and other long-term liabilities) on the Condensed Consolidated Balance Sheet. Under the typical payment terms of our over time contracts, the customer pays us either performance-based payments or progress payments. Amounts billed and due from our customers are classified as receivables on the Condensed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densed Consolidated Balance Sheet, which represented $112.4 million and $15.8 million as of September 30, 2018, and $110.3 million and $15.5 million as of January 1, 2018,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45.6 million , or 38.4% , primarily due to work performed ahead of billings on certain over time revenue contracts primarily in our Aerospace and Defense Electronics and Instrumentation operating segments. Contract liabilities increased slightly from the beginning of the year by $2.4 million , or 1.9% . The Company recognized revenue of $58.1 million during the year ended September 30, 2018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September 30, 2018, the aggregate amount of the transaction price allocated to remaining performance obligations was $1,706.6 million . The Company expects approximately 83% of remaining performance obligations to be recognized into revenue within the next twelve months, with the remaining 17% recognized thereafter.</t>
  </si>
  <si>
    <t>Accumulated Other Comprehensive Loss</t>
  </si>
  <si>
    <t>Equity [Abstract]</t>
  </si>
  <si>
    <t xml:space="preserve">Accumulated Other Comprehensive Loss The changes in AOCI by component, net of tax, for the third quarter ended and nine months ended September 30, 2018 and October 1, 2017 are as follows (in millions): Foreign Currency Translation Cash Flow Hedges and Other Pension and Postretirement Benefits Total Balance as of July 1, 2018 $ (144.1 ) $ (4.0 ) $ (218.4 ) $ (366.5 ) Other comprehensive income/(loss) before reclassifications (0.8 ) 2.5 — 1.7 Amounts reclassified from AOCI — — 4.8 4.8 Net other comprehensive income (loss) (0.8 ) 2.5 4.8 6.5 Reclassification of income tax effects for ASU 2018-02 — — (47.6 ) (47.6 ) Balance as of September 30, 2018 $ (144.9 ) $ (1.5 ) $ (261.2 ) $ (407.6 ) Foreign Currency Translation Cash Flow Hedges and Other Pension and Postretirement Benefits Total Balance as of July 2, 2017 $ (144.0 ) $ 0.1 $ (242.8 ) $ (386.7 ) Other comprehensive income/(loss) before reclassifications 36.8 0.6 — 37.4 Amounts reclassified from AOCI — 1.3 3.2 4.5 Net other comprehensive income 36.8 1.9 3.2 41.9 Balance as of October 1, 2017 $ (107.2 ) $ 2.0 $ (239.6 ) $ (344.8 ) Foreign Currency Translation Cash Flow Hedges and Other Pension and Postretirement Benefits Total Balance at January 1, 2018 $ (102.0 ) $ 0.5 $ (227.8 ) $ (329.3 ) Other comprehensive income/(loss) before reclassifications (42.9 ) 2.4 — (40.5 ) Amounts reclassified from AOCI — (4.4 ) 14.2 9.8 Net other comprehensive income (loss) (42.9 ) (2.0 ) 14.2 (30.7 ) Reclassification of income tax effects for ASU 2018-02 — — (47.6 ) (47.6 ) Balance at September 30, 2018 $ (144.9 ) $ (1.5 ) $ (261.2 ) $ (407.6 ) Foreign Currency Translation Cash Flow Hedges and Other Pension and Postretirement Benefits Total Balance as of January 2, 2017 $ (198.8 ) $ (2.8 ) $ (249.6 ) $ (451.2 ) Other comprehensive income/(loss) before reclassifications 91.6 (1.5 ) — 90.1 Amounts reclassified from AOCI — 6.3 10.0 16.3 Net other comprehensive income 91.6 4.8 10.0 106.4 Balance as of October 1, 2017 $ (107.2 ) $ 2.0 $ (239.6 ) $ (344.8 ) The reclassifications out of AOCI to net income for the third quarter and nine months ended September 30, 2018 and October 1, 2017 are as follows (in millions): Amount Reclassified from AOCI Three Months Ended Amount Reclassified from AOCI Three Months Ended Statement of Income September 30, 2018 October 1, 2017 Presentation (Gain) loss on cash flow hedges: (Gain) loss recognized in income on derivatives $ — $ 1.8 See note 2 Income tax impact — (0.5 ) Provision for income taxes Total $ — $ 1.3 Amortization of defined benefit pension and postretirement plan items: Amortization of prior service cost $ (1.5 ) $ (1.5 ) Costs and expenses Amortization of net actuarial loss 7.8 6.7 Costs and expenses Total before tax 6.3 5.2 Income tax impact (1.5 ) (2.0 ) Provision for income taxes Total $ 4.8 $ 3.2 Amount Reclassified from AOCI Nine Months Ended Amount Reclassified from AOCI Nine Months Ended Statement of Income September 30, 2018 October 1, 2017 Presentation (Gain) loss on cash flow hedges: (Gain) loss recognized in income on derivatives $ (6.2 ) $ 8.5 See note 2 Income tax impact 1.8 (2.2 ) Provision for income taxes Total $ (4.4 ) $ 6.3 Amortization of defined benefit pension and postretirement plan items: Amortization of prior service cost $ (4.5 ) $ (4.5 ) Costs and expenses Amortization of net actuarial loss 23.2 20.8 Costs and expenses Total before tax 18.7 16.3 Income tax impact $ (4.5 ) $ (6.3 ) Provision for income taxes Total $ 14.2 $ 10.0 </t>
  </si>
  <si>
    <t>Business Combinations, Goodwill and Acquired Intangible Assets</t>
  </si>
  <si>
    <t>Business Combinations and Investments, Goodwill and Acquired Intangible Assets [Abstract]</t>
  </si>
  <si>
    <t>Business Combinations, Goodwill and Acquired Intangible Assets Acquisition of e2v On March 28, 2017, Teledyne completed the acquisition of all of the outstanding common stock of e2v for $770.7 million , including stock options and assumed debt, net of $24.4 million of cash acquired. Principally located in Chelmsford, United Kingdom and Grenoble, France, most of e2v’s operations are included in the Digital Imaging and Aerospace and Defense Electronics segments. The Instrumentation segment includes a small portion of e2v’s operations. The first nine months of 2017 includes pretax charges of $28.1 million related to the acquisition of e2v, which included $13.0 million in transaction costs, including stamp duty, advisory, legal and other consulting fees and other costs recorded to selling, general and administrative expenses, $6.8 million in inventory fair value step-up amortization expense recorded to cost of sales, $2.3 million in bank bridge facility commitment expense recorded to interest expense and $6.0 million related to a foreign currency option contract expense recorded as other expense. Of these amounts, $9.4 million impacted segment operating income. The unaudited proforma information below, as required by GAAP, assumes that e2v had been acquired at the beginning of the 2017 fiscal year and includes the effect of increased interest expense on net acquisition debt and the amortization of acquired intangible assets. The 2017 proforma amount also include $12.3 million in transaction costs, including legal and other consulting fees, $11.5 million in expense related to a foreign currency option contract to hedge the e2v purchase price, $2.8 million in bridge financing costs and $1.4 million in inventory fair value step-up amortization expense. These amounts totaling $28.0 million should be considered non-recurring costs that were necessary to complete the acquisition and are not indicative of the ongoing operations of the combined company. This unaudited proforma financial information is presented for informational purposes only and is not necessarily indicative of the results of operations that actually would have resulted had the acquisition been in effect at the beginning of the periods presented. In addition, the unaudited proforma results are not intended to be a projection of future results and do not reflect any operating efficiencies or cost savings that might be achievable. The following table presents proforma net sales, net income and earnings per share data assuming e2v was acquired at the beginning of the 2017 fiscal year: Third Quarter (a) Nine Months (a) (unaudited - in millions, except per share amounts) 2017 2017 Net sales $ 662.2 $ 1,992.4 Net income $ 69.0 $ 142.2 Basic earnings per common share $ 1.95 $ 4.04 Diluted earnings per common share $ 1.90 $ 3.93 a) The above unaudited proforma information is presented for the e2v acquisition as it is considered a material acquisition. SSI Acquisition On July 20, 2017, a subsidiary of Teledyne acquired assets of Scientific Systems, Inc. (“SSI”) for $31.0 million in cash. Headquartered in State College, PA, SSI is part of the Instrumentation segment. For a further description of the Company’s acquisition activity for fiscal year 2017, please refer to Note 3 of the Notes to Consolidated Financial Statements included in our 2017 Form 10-K. Goodwill and Acquired Intangible Assets Teledyne’s goodwill was $1,755.5 million at September 30, 2018 and $1,776.7 million at December 31, 2017 . The decrease in the balance of goodwill in 2018 included the impact of exchange rate changes, partially offset by adjustments for the purchase accounting allocation for the e2v and SSI acquisitions. Teledyne’s net acquired intangible assets were $357.8 million at September 30, 2018 and $398.9 million at December 31, 2017 . The decrease in the balance of net acquired intangible assets reflected amortization and the impact of exchange rate changes, partially offset by adjustments for the purchase accounting allocation for the SSI acquisition. The Company completed the process of specifically identifying the amount to be assigned to certain assets, including acquired intangible assets, and liabilities and the related impact on taxes and goodwill for the e2v and SSI acquisitions, including the allocation by segment, resulting in an increase to goodwill of $3.9 million for e2v and $4.8 million for SSI in 2018.</t>
  </si>
  <si>
    <t>Derivative Instruments</t>
  </si>
  <si>
    <t>Derivative Instruments and Hedging Activities Disclosure [Abstract]</t>
  </si>
  <si>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All derivatives are recorded on the balance sheet at fair value. As discussed below, the accounting for gains and losses resulting from changes in fair value depends on the use of the derivative and whether it is designated and qualifies for hedge accounting. The Company utilizes foreign currency forward contracts to reduce the volatility of cash flows primarily related to forecasted revenues and expenses denominated in Canadian dollars for our Canadian companies, including DALSA and in British pounds for our UK companies, including e2v. These contracts are designated and qualify as cash flow hedges. The Company has converted a US dollar denominated, variable rate debt obligation into a euro fixed rate obligation using a receive-float, pay fixed cross currency swap. This cross currency swap is designated as a cash flow hedge. Cash Flow Hedging Activities The effectiveness of the forward contract cash flow hedge, which exclude time value, and the cross currency swap cash flow hedg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For the cross currency swap cash flow hedge, effective amounts are recorded in AOCI, and reclassified into interest expense in the consolidated statements of income. In addition, for the cross currency swap an amount is reclassified from AOCI to other income and expense each reporting period, to offset the earnings impact of the remeasurement of the hedged liability. Net deferred gains recorded in AOCI, net of tax, for the forward contracts that will mature in the next twelve months total $0.2 million . These gains are expected to be offset by anticipated losses in the value of the forecasted underlying hedged item. Amounts related to the cross currency swap expected to be reclassified from AOCI into income in the coming twelve months total $2.1 million . 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September 30, 2018 , Teledyne DALSA had foreign currency forward contracts designated as cash flow hedges to buy Canadian dollars and to sell U.S. dollars totaling $102.0 million . These foreign currency forward contracts have maturities ranging from December 2018 to February 2020. e2v Limited UK had foreign currency forward contracts designated as cash flow hedges to buy British pounds and to sell U.S. dollars totaling $18.3 million . These foreign currency forward contracts have maturities ranging from December 2018 to February 2020. Together the contracts had a negative fair value of $0.1 million . The cross currency swap has notional amounts of €93.0 million equivalent to $100.0 million , and matures in October 2019. The effect of derivative instruments designated as cash flow hedges in the condensed consolidated financial statements for the third quarter and nine months ended September 30, 2018 and October 1, 2017 was as follows (in millions): Third Quarter Nine Months 2018 2017 2018 2017 Net gain (loss) recognized in AOCI (a) $ 3.2 $ 1.0 $ 3.1 $ (1.9 ) Net gain (loss) reclassified from AOCI into cost of sales (a) $ — $ (0.8 ) $ 2.0 $ — Net gain reclassified from AOCI into interest expense (a) $ 0.6 $ 0.4 $ 1.7 $ 0.9 Net gain (loss) reclassified from AOCI into other income and expense, net (b) $ (0.6 ) $ (3.0 ) $ 2.4 $ (9.3 ) Net foreign exchange gain (loss) recognized in other income and expense, net (c) $ (0.2 ) $ 0.8 $ (0.4 ) $ (0.8 ) a) Effective portion, pre-tax b) Amount reclassified to offset earnings impact of liability hedged by cross currency swap c) Amount excluded from effectiveness testing Non-Designated Hedging Activities In addition, the Company utilizes foreign currency forward contracts to mitigate foreign exchange rate risk associated with foreign-currency-denominated monetary assets and liabilities, including intercompany receivables and payables. As of September 30, 2018 , Teledyne had non-designated foreign currency contracts of this type in the following pairs (in millions): Contracts to Buy Contracts to Sell Currency Amount Currency Amount Canadian Dollars C$ 59.2 U.S. Dollars US$ 45.5 Canadian Dollars C$ 15.8 Euros € 10.4 Euros € 55.0 Great Britain Pounds £ 49.1 Great Britain Pounds £ 1.2 Australian Dollars A$ 2.2 Great Britain Pounds £ 97.7 U.S. Dollars US$ 128.1 Singapore Dollars S$ 2.1 U.S. Dollars US$ 1.5 Euros € 26.9 U.S. Dollars US$ 31.3 U.S. Dollars US$ 0.9 Japanese Yen ¥ 100.0 Danish Krone DKR 62.6 U.S. Dollars US$ 9.8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third quarter and nine months ended September 30, 2018 was income of $3.1 million and expense of $14.7 million , respectively. The effect of derivative instruments not designated as cash flow hedges in other income and expense for the third quarter and nine months ended October 1, 2017 was income of $4.8 million and expense of $1.7 million , respectively. These losses were largely offset by 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September 30, 2018 December 31, 2017 Derivatives designated as hedging instruments: Cash flow forward contracts Other assets $ 0.8 $ 3.8 Cash flow cross currency swap Other assets — 2.2 Cash flow cross currency swap Accrued liabilities (8.0 ) (13.9 ) Cash flow forward contracts Accrued liabilities (0.9 ) — Total derivatives designated as hedging instruments (8.1 ) (7.9 ) Derivatives not designated as hedging instruments: Non-designated forward contracts Other current assets 0.1 4.9 Non-designated forward contracts Accrued liabilities (0.4 ) (1.2 ) Total derivatives not designated as hedging instruments (0.3 ) 3.7 Total liability derivatives, net $ (8.4 ) $ (4.2 )</t>
  </si>
  <si>
    <t>Earnings Per Share</t>
  </si>
  <si>
    <t>Earnings Per Share [Abstract]</t>
  </si>
  <si>
    <t>Earnings Per Share For the third quarter of 2018, no stock options were excluded in the computation of diluted earnings per share. For the first nine months of 2018, 2,580 stock options were excluded in the computation of diluted earnings per share because they had exercise prices that were greater than the weighted average market price of the Company’s common stock during the period. For the third quarter of 2017, no stock options were excluded in the computation of diluted earnings per share. For the first nine months of 2017, 600 stock options were excluded in the computation of diluted earnings per share because they had exercise prices that were greater than the weighted average market price of the Company’s common stock during the period. The weighted average number of common shares used in the calculation of basic and diluted earnings per share consisted of the following (in millions): Third Quarter Nine Months 2018 2017 2018 2017 Weighted average basic common shares outstanding 35.9 35.3 35.7 35.2 Effect of dilutive securities (primarily stock options) 1.3 1.1 1.3 1.0 Weighted average diluted common shares outstanding 37.2 36.4 37.0 36.2</t>
  </si>
  <si>
    <t>Stock-Based Compensation Plans</t>
  </si>
  <si>
    <t>Disclosure of Compensation Related Costs, Share-based Payments [Abstract]</t>
  </si>
  <si>
    <t>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non-qualified stock options (prior to 2015), common stock and restricted stock units, have been issued to its directors. Stock Incentive Plan The following disclosures are based on stock options granted to Teledyne’s employees and directors. Stock option compensation expense was $4.6 million for the third quarter of 2018 and was $3.2 million for the third quarter of 2017. Stock option compensation expense was $14.9 million for the first nine months of 2018 and was $11.0 million for the first nine months of 2017. Employee stock option grants are charged to expense evenly over the three year vesting period. For 2018 , the Company currently expects approximately $20.0 million in stock option compensation expense based on stock options currently outstanding. This amount can be impacted by employee retirements and terminations or stock options granted during the remainder of the year. The Company issues shares of common stock upon the exercise of stock options. The following assumptions were used in the valuation of stock options granted in 2018: 2018 Expected volatility 31.0% Risk-free interest rate range 1.99% to 2.58% Expected life in years 6.8 Expected dividend yield — Based on the assumptions used in the valuation of stock options, the grant date weighted average fair value of stock options granted in 2018 was $71.89 per share. Stock option transactions for the third quarter and nine months ended September 30, 2018 are summarized as follows: 2018 Third Quarter Nine Months Shares Weighted Average Exercise Price Shares Weighted Average Exercise Price Beginning balance 2,290,893 $ 103.11 2,285,703 $ 83.73 Granted 2,580 $ 231.98 377,472 $ 192.28 Exercised (163,702 ) $ 75.13 (504,674 ) $ 71.63 Canceled (51,467 ) $ 139.87 (80,197 ) $ 130.87 Ending balance 2,078,304 $ 104.57 2,078,304 $ 104.57 Options exercisable at end of period 1,270,019 $ 78.32 1,270,019 $ 78.32 Performance Share Plan and Restricted Stock Award Program In the first quarter of 2018, the Company issued 6,481 shares of Teledyne common stock for the first of three annual payouts under the 2015 to 2017 Performance Share Plan. A total of 31,117 shares remain to be issued in equal installments in 2019 and 2020. In the first quarter of 2018, the performance cycle for the three -year period ending December 31, 2020, was set. Under the plan, the target number of shares that could be issued in three equal installments in 2021, 2022 and 2023, is 25,989 (with a maximum of 51,978 ). The following table shows the restricted stock activity for the first nine months of 2018: Shares Weighted average fair value per share Balance, December 31, 2017 88,436 $ 90.63 Granted 16,733 $ 171.80 Vested (28,855 ) $ 92.74 Forfeited/Canceled (2,994 ) $ 118.55 Balance, September 30, 2018 73,320 $ 107.19</t>
  </si>
  <si>
    <t>Inventory Disclosure [Abstract]</t>
  </si>
  <si>
    <t>Inventories Inventories are stated at current cost net of reserves for excess, slow moving and obsolete inventory, less progress payments. Inventories are valued under the FIFO method, LIFO method and average cost method. Inventories at cost determined on the average cost or the FIFO methods were $342.5 million at September 30, 2018 and $348.6 million at December 31, 2017 . The remainder of the inventories using the LIFO method were $44.4 million at September 30, 2018 and $63.6 million at December 31, 2017 .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September 30, 2018 December 31, 2017 Raw materials and supplies $ 204.4 $ 200.2 Work in process 128.4 157.9 Finished goods 54.1 54.1 386.9 412.2 Progress payments — (1.4 ) Reduction to LIFO cost basis (9.3 ) (10.6 ) Total inventories, net $ 377.6 $ 400.2</t>
  </si>
  <si>
    <t>Warranty Reserve</t>
  </si>
  <si>
    <t>Warranty Reserve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balance sheet. Nine Months Warranty Reserve (in millions): 2018 2017 Balance at beginning of year $ 21.1 $ 18.4 Accruals for product warranties charged to expense 7.6 4.8 Cost of product warranty claims (6.8 ) (5.3 ) Acquisitions — 3.1 Balance at end of period $ 21.9 $ 21.0</t>
  </si>
  <si>
    <t>Income Taxes</t>
  </si>
  <si>
    <t>Income Tax Disclosure [Abstract]</t>
  </si>
  <si>
    <t>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On December 22, 2017, the Tax Act was enacted. The Tax Act significantly revised the U.S. corporate income tax by, among other things, lowering corporate income tax rates, implementing the territorial tax system and imposing a repatriation tax on deemed repatriated earnings of foreign subsidiaries. As a result of the Tax Act, Teledyne incurred provisional charges of $4.7 million in the fourth quarter of 2017 primarily due to the repatriation tax and the remeasurement of U.S. deferred tax assets and liabilities. The impacts of the Tax Act may differ from this estimate, possibly materially (and the amount of the provisional charge may accordingly be adjusted over the course of 2018), due to changes in interpretations and assumptions Teledyne has made, guidance that may be issued, and actions Teledyne may take as a result of the Tax Act. In the first quarter of 2018, the provisional charge was adjusted by an additional $0.6 million . In the third quarter of 2018, this additional provisional charge was reversed, following guidance issued by the Internal Revenue Service in the third quarter of 2018. The Company will evaluate new guidance as it is issued and will finalize the computation of the charge in the fourth quarter of 2018. The Company’s effective income tax rate for the third quarter and first nine months of 2018 was 9.9% and 15.4% , respectively. The Company’s effective income tax rate for the third quarter and first nine months of 2017 was 15.6% and 19.7% , respectively. The third quarter and first nine months of 2018 include net discrete income tax benefits of $11.4 million and $16.9 million , respectively. The 2018 third quarter and first nine months net discrete tax benefits includes $5.0 million and $12.7 million , respectively, related to share-based accounting. The third quarter and first nine months of 2017 included net discrete income tax benefits of $9.9 million and $15.9 million , respectively. The 2017 first nine months net discrete tax benefits includes a $7.7 million income tax benefit as a result of the remeasurement of uncertain tax positions due to expiration of statute of limitation, of which $7.4 million was recorded in the third quarter of 2017. The first nine months of 2017 also includes an $8.5 million income tax benefit related to the release of valuation allowance for which the deferred tax assets were determined more-likely-than-not to be realizable, of which $0.4 million was recorded in the third quarter. The first nine months of 2017 includes a $4.6 million income tax expense related to adjustments for uncertain tax positions. The 2017 third quarter and first nine months net discrete tax benefits includes $2.3 million and $5.1 million , respectively, related to share-based accounting. Excluding the net discrete income tax benefits in both 2018 periods, the effective tax rates would have been 21.3% for both the third quarter and first nine months of 2018. Excluding net discrete income tax benefits in both 2017 periods, the effective tax rates would have been 27.7% for both the third quarter and first nine months of 2017. The decrease in the effective tax rate in both 2018 periods, primarily reflects the lower corporate income tax rates as part of the Tax Act.</t>
  </si>
  <si>
    <t>Long-Term Debt, Capital Leases and Letters of Credit</t>
  </si>
  <si>
    <t>Debt Disclosure [Abstract]</t>
  </si>
  <si>
    <t>Long-Term Debt, Capital Leases and Letters of Credit Balance at Long-Term Debt (in millions): September 30, 2018 December 31, 2017 $750.0 million credit facility due December 2020, weighted average rate of 2.72% at December 31, 2017 $ — $ 165.0 Term loans due through January 2022, weighted average rate of 3.37% at September 30, 2018 and 2.94% at December 31, 2017 114.0 175.5 Term loan due October 2019, variable rate of 3.36% swapped to a Euro fixed rate of 0.7055%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 50 Million Fixed Rate Senior Notes due April 2022 58.0 60.0 0.92% € 100 Million Fixed Rate Senior Notes due April 2023 116.1 120.0 1.09% € 100 Million Fixed Rate Senior Notes due April 2024 116.1 120.0 Other debt at various rates due through 2018 5.3 2.7 Total debt 834.5 1,068.2 Less: current portion of long-term debt and debt issuance costs (14.7 ) (4.3 ) Total long-term debt $ 819.8 $ 1,063.9 Available borrowing capacity under the $750.0 million credit facility, which is reduced by borrowings and certain outstanding letters of credit, was $714.8 million at September 30, 2018 . The credit agreements require the Company to comply with various financial and operating covenants and at September 30, 2018 , the Company was in compliance with these covenants. Teledyne estimates the fair value of its long-term debt based on debt of similar type, rating and maturity and at comparable interest rates. The Company’s long-term debt is considered a level 2 fair value hierarchy and is valued based on observable market data. The estimated fair value of Teledyne’s long-term debt at September 30, 2018 and December 31, 2017 , approximated the carrying value. At September 30, 2018 , the Company had $4.3 million in capital leases, of which $1.1 million is current. At December 31, 2017 , the Company had $6.7 million in capital leases, of which $1.3 million was current. At September 30, 2018 , Teledyne had $38.4 million in outstanding letters of credit.</t>
  </si>
  <si>
    <t>Lawsuits, Claims, Commitments, Contingencies and Related Matters</t>
  </si>
  <si>
    <t>Commitments and Contingencies Disclosure [Abstract]</t>
  </si>
  <si>
    <t>Lawsuits, Claims, Commitments, Contingencies and Related Matters For a further description of the Company’s commitments and contingencies, reference is made to Note 14 of the Company’s financial statements as of and for the fiscal year ended December 31, 2017 , included in the 2017 Form 10-K. At September 30, 2018 , the Company’s reserves for environmental remediation obligations totaled $5.1 million , of which $1.3 million is included in current accrued liabilities. At December 31, 2017, the Company’s reserves for environmental remediation obligations totaled $5.1 million .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 A number of other lawsuits, claims and proceedings have been or may be asserted against the Company, including those pertaining to product liability, acquisitions, patent infringement, contracts, environmental, employment and employee benefits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t>
  </si>
  <si>
    <t>Pension Plans and Postretirement Benefits</t>
  </si>
  <si>
    <t>Retirement Benefits [Abstract]</t>
  </si>
  <si>
    <t>Pension Plans and Postretirement Benefits For the domestic pension plans, the discount rate decreased to 4.02% in 2018 compared with a 4.54% discount rate used in 2017 . Pension expense associated with contracts pursuant to U.S. Government Cost Accounting Standards (“CAS”) was $3.2 million for the third quarter of 2018 and $3.5 million for the third quarter of 2017. Pension expense associated with contracts pursuant to CAS was $9.7 million for the first nine months of 2018 and $10.4 million for the first nine months of 2017. Pension expense determined under CAS can generally be recovered through the pricing of products and services sold to the U.S. Government. Teledyne has not made any cash pension contributions to its domestic qualified pension plan since 2013. No cash pension contributions are planned for 2018 for the domestic qualified pension plan. Third Quarter Nine Months 2018 2017 2018 2017 Service cost — benefits earned during the period (in millions) $ 2.7 $ 2.7 $ 8.1 $ 8.1 Pension non-service income (in millions): Interest cost on benefit obligation $ 8.2 $ 9.1 $ 24.5 $ 27.4 Expected return on plan assets (17.9 ) (18.3 ) (53.7 ) (54.9 ) Amortization of prior service cost (1.5 ) (1.5 ) (4.5 ) (4.5 ) Amortization of net actuarial loss 7.8 7.3 23.6 21.9 Pension non-service income $ (3.4 ) $ (3.4 ) $ (10.1 ) $ (10.1 ) Teledyne sponsors several postretirement defined benefit plans that provide health care and life insurance benefits for certain eligible retirees. Third Quarter Nine Months Postretirement benefits non-service (income)/expense (in millions): 2018 2017 2018 2017 Interest cost on benefit obligation $ 0.1 $ 0.1 $ 0.3 $ 0.3 Amortization of net actuarial gain (0.1 ) (0.1 ) (0.3 ) (0.3 ) Postretirement benefits non-service (income)/expense $ — $ — $ — $ —</t>
  </si>
  <si>
    <t>Segment Information</t>
  </si>
  <si>
    <t>Segment Reporting [Abstract]</t>
  </si>
  <si>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s net sales and operating income by segment but excludes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In the second quarter of 2018, we realigned the reporting structure for certain of our microwave product groupings. These products, acquired with the acquisition of e2v were formerly reported as part of the Aerospace and Defense Electronics segment and are now reported as part of the Digital Imaging segment. Previously reported segment data has been adjusted to reflect this change. Total sales for these products were $24.2 million for fiscal year 2017. The following table presents Teledyne’s segment disclosures (dollars in millions): Third Quarter % Nine Months % 2018 2017 Change 2018 2017 Change Net sales(a): Instrumentation $ 256.2 $ 232.5 10.2 % $ 757.8 $ 699.1 8.4 % Digital Imaging 223.0 197.0 13.2 % 659.3 511.0 29.0 % Aerospace and Defense Electronics 171.1 159.6 7.2 % 518.2 472.6 9.6 % Engineered Systems 75.0 73.1 2.6 % 218.1 216.7 0.6 % Total net sales $ 725.3 $ 662.2 9.5 % $ 2,153.4 $ 1,899.4 13.4 % Operating income: Instrumentation $ 35.7 $ 34.6 3.2 % $ 104.4 $ 95.3 9.5 % Digital Imaging (b) 42.3 31.4 34.7 % 120.2 74.5 61.3 % Aerospace and Defense Electronics 33.3 28.2 18.1 % 98.7 82.2 20.1 % Engineered Systems 9.3 8.6 8.1 % 23.9 23.7 0.8 % Corporate expense (b) (15.1 ) (13.3 ) 13.5 % (41.8 ) (48.6 ) (14.0 )% Operating income $ 105.5 $ 89.5 17.9 % $ 305.4 $ 227.1 34.5 % (a) Net sales excludes inter-segment sales of $6.2 million and $16.9 million for the third quarter and first nine months of 2018, respectively, and $6.4 million and $17.8 million for the third quarter and nine months of 2017, respectively. (b) The third quarter of 2017 included pretax charges of $2.9 million related to the acquisition of e2v which was recorded in the Digital Imaging segment. The first nine months of 2017 included pretax charges of $19.8 million related to the acquisition of e2v, of which $9.1 million was recorded in the Digital Imaging segment, $0.3 million was recorded in the Aerospace and Defense Electronics segment and $10.4 million was recorded in Corporate expense. Identifiable assets are those assets used in the operations of the segments. Corporate assets primarily consist of cash, deferred taxes, net pension assets/liabilities and other assets (in millions): Identifiable assets: September 30, 2018 December 31, 2017 Instrumentation $ 1,378.0 $ 1,413.6 Digital Imaging 1,613.8 1,606.5 Aerospace and Defense Electronics 527.9 495.4 Engineered Systems 118.2 107.0 Corporate 275.3 223.9 Total identifiable assets $ 3,913.2 $ 3,846.4 Product Lines The Instrumentation segment includes three product lines: Environmental Instrumentation, Marine Instrumentation and Test and Measurement Instrumentation. Teledyne’s other three segments each contain one product line. The following tables provide a summary of the net sales by product line for the Instrumentation segment (in millions): Third Quarter Nine Months Instrumentation 2018 2017 2018 2017 Marine Instrumentation $ 106.2 $ 101.8 $ 329.1 $ 318.3 Environmental Instrumentation 85.5 77.7 252.4 230.2 Test and Measurement Instrumentation 64.5 53.0 176.3 150.6 Total $ 256.2 $ 232.5 $ 757.8 $ 699.1 We also disaggregate our revenue from contracts with customers by customer type, contract-type and geographic region for each of our segments, as we believe it best depicts how the nature, amount, timing and uncertainty of our revenue and cash flows are affected by economic factors. As we adopted Topic 606 using the modified retrospective transition method, prior period information was not adjusted for Topic 606 and comparative disclosures for disaggregated revenue are not required in the year of adoption. Third Quarter Ended September 30, 2018 Nine Months Ended September 30, 2018 Customer Type Customer Type (in millions) United States Government (a) Other, Primarily Commercial Total United States Government (a) Other, Primarily Commercial Total Net Sales: Instrumentation $ 15.4 $ 240.8 $ 256.2 $ 44.0 $ 713.8 $ 757.8 Digital Imaging 23.9 199.1 223.0 68.9 590.4 659.3 Aerospace and Defense Electronics 57.9 113.2 171.1 189.6 328.6 518.2 Engineered Systems 61.9 13.1 75.0 178.1 40.0 218.1 $ 159.1 $ 566.2 $ 725.3 $ 480.6 $ 1,672.8 $ 2,153.4 a) Includes sales as a prime contractor or subcontractor. Third Quarter Ended September 30, 2018 Nine Months Ended September 30, 2018 Contract Type Contract Type (in millions) Fixed Price Cost Type Total Fixed Price Cost Type Total Net Sales: Instrumentation $ 252.6 $ 3.6 $ 256.2 $ 745.2 $ 12.6 $ 757.8 Digital Imaging 206.0 17.0 223.0 600.7 58.6 659.3 Aerospace and Defense Electronics 170.0 1.1 171.1 516.4 1.8 518.2 Engineered Systems 24.3 50.7 75.0 70.9 147.2 218.1 $ 652.9 $ 72.4 $ 725.3 $ 1,933.2 $ 220.2 $ 2,153.4 Third Quarter Ended September 30, 2018 Nine Months Ended September 30, 2018 Geographic Region (a) Geographic Region (a) (in millions) United States Europe All other Total United States Europe All other Total Net sales: Instrumentation $ 215.4 $ 31.3 $ 9.5 $ 256.2 $ 612.9 $ 116.1 $ 28.8 $ 757.8 Digital Imaging 62.6 78.1 82.3 223.0 178.8 221.1 259.4 659.3 Aerospace and Defense Electronics 154.6 15.4 1.1 171.1 465.7 50.1 2.4 518.2 Engineered Systems 71.8 3.2 — 75.0 210.9 7.2 — 218.1 $ 504.4 $ 128.0 $ 92.9 $ 725.3 $ 1,468.3 $ 394.5 $ 290.6 $ 2,153.4 a) Net sales by geographic region of origin.</t>
  </si>
  <si>
    <t>General (Policies)</t>
  </si>
  <si>
    <t>Basis of Presentation</t>
  </si>
  <si>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1, 2017 (“ 2017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September 30, 2018 and the consolidated results of operations and consolidated comprehensive income for the three and nine months then ended and cash flows for the nine months then ended. The results of operations and cash flows for the three and nine months ended September 30, 2018 and cash flows for the nine months ended September 30, 2018 are not necessarily indicative of the results of operations or cash flows to be expected for any subsequent quarter or the full fiscal year. Certain prior year amounts have been reclassified to conform to the current period presentation. In the second quarter of 2018, we realigned the reporting structure for certain of our microwave product groupings. These products, acquired with the acquisition of e2v technologies plc (“e2v”) were formerly reported as part of the Aerospace and Defense Electronics segment and are now reported as part of the Digital Imaging segment. Previously reported segment data has been adjusted to reflect this change.</t>
  </si>
  <si>
    <t>Recent Accounting Pronouncements</t>
  </si>
  <si>
    <t>Recent Accounting Pronouncements In February 2016, the Financial Accounting Standards Board (“FASB”) issued Accounting Standards Update (“ASU”) No. 2016-02, Leases (Topic 842). The new guidance will require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The new guidance is effective for fiscal years beginning after December 15, 2018, and interim periods within those fiscal years, with early adoption permitted. The new guidance can be adopted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plan to adopt the new standard on December 31, 2018, the beginning of our 2019 fiscal year, and are currently evaluating the impact this guidance will have on the consolidated financial statements, including the selection of a transition method, and footnote disclosures. Please refer to Note 13 of the Notes to Consolidated Financial Statements included in our 2017 Form 10-K for additional information about the Company’s leases, including the future minimum lease payments of the Company’s operating leases at December 31, 2017. In February 2018, the FASB issued ASU No. 2018-02, “Income Statement-Reporting Comprehensive Income (Topic 220) Reclassification of Certain Tax Effects from Accumulated Other Comprehensive Income”, to address a specific consequence of the Tax Cuts and Jobs Act (“Tax Act”) by allowing a reclassification from accumulated other comprehensive income (“AOCI”) to retained earnings for stranded tax effects resulting from the Tax Act reduction of the U.S. federal corporate income tax rate. The guidance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In the third quarter of 2018, Teledyne elected to early adopt this ASU and elected to reclassify, in the period of enactment, stranded tax effects totaling $47.6 million from AOCI to retained earnings in our condensed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ASU better aligns an entity’s risk management activities and financial reporting for hedging relationships. This ASU expands and refines hedge accounting for both nonfinancial and financial risk components, and this ASU simplifies and aligns the recognition and presentation of the effects of the hedging instrument and the hedged item in the financial statements. This ASU is effective for fiscal years beginning after December 15, 2018 and for interim periods therein, with early adoption permitted. Teledyne is currently evaluating the impact this guidance will have on the consolidated financial statements and footnote disclosure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is effective for interim and annual reporting periods beginning after December 15, 2019, with early adoption permitted. We expect the adoption of this standard will reduce the complexity surrounding the evaluation of goodwill for impairment. The impact of this new standard for the Company will depend on the outcomes of future goodwill impairment tests. In March 2017, the FASB issued ASU No. 2017-07, “Improving the Presentation of Net Periodic Pension Cost and Net Periodic Postretirement Benefit Cost.” This ASU requires the service cost component of net benefit costs to be disaggregated from all other components and be reported in the same line item or items as other compensation costs and allow only the service cost component to be eligible for capitalization when applicable. The other components of net benefit cost are required to be presented in the income statement separately from the service cost component and before income from operations. The Company adopted the requirements of this ASU as of January 1, 2018 on a retrospective basis. As such, the Company reclassified $2.8 million and $0.6 million from cost of sales and selling, general and administrative expenses, respectively to non-service retirement benefit income for the three months ended October 1, 2017 and reclassified $8.5 million and $1.6 million from cost of sales and selling, general and administrative expenses, respectively to non-service retirement benefit income for the nine months ended October 1, 2017 to conform to current period presentation. I n May 2014, the FASB issued ASU No. 2014-09 (Topic 606), Revenue from Contracts with Customers, which provides a single comprehensive model for entities to use in accounting for revenue arising from contracts with customers and superseded most current revenue recognition guidance under Topic 605, Revenue Recognition. Under the new standard, an entity recognizes revenue when or as it satisfies a performance obligation by transferring control of a good or service to the customer, either at a point in time or over time. The new standard requires expanded disclosures, including how and when we satisfy performance obligations as well as additional disaggregated revenue information to be provided more frequently in the reporting process. The Company adopted the requirements of Topic 606 as of January 1, 2018, using the modified retrospective transition method which required a cumulative-effect adjustment as of the date of adoption. Adoption of Topic 606 primarily impacted contracts for which revenue prior to fiscal year 2018 was recognized using the percentage of completion (“POC”), units-of-delivery or milestone methods, as these contracts are now recognized primarily using the POC cost-to-cost method to depict the transfer of control of the good or service to the customer as the work on the contract is performed. Also, to a much lesser extent, certain contracts for customized goods and services, certain products sold to the U.S. Government, and product repair contracts are now recognized over time, as control of the good or service produced transfers to the customer over time in accordance with the guidance in Topic 606. For impacted contracts that were in process at December 31, 2017, we calculated the difference in the life to date revenue (and related costs and expenses) between legacy accounting standards and Topic 606, with the cumulative effect of initially applying Topic 606 as an adjustment to the opening balance of retained earnings, as shown below. The prior year comparative information has not been restated and continues to be reported under the accounting standards in effect for those periods. While Topic 606 includes additional disclosures, as discussed within these Notes to the Condensed Consolidated Financial Statements, comparative disclosures with prior periods are not required in the year of adoption due to our use of the modified retrospective transition method. The cumulative effect of the changes made to our consolidated January 1, 2018 balance sheet for the adoption of Topic 606 were as follows (in millions): Balance at December 31, 2017 Topic ASC 606 Adjustments Balance at January 1, 2018 Assets Accounts receivable, net $ 388.3 1.0 $ 389.3 Unbilled receivables, net $ 89.8 29.0 $ 118.8 Inventories, net $ 400.2 (24.8 ) $ 375.4 Liabilities Accrued liabilities $ 345.3 1.9 $ 347.2 Stockholders ’ Equity Retained earnings $ 2,139.6 3.3 $ 2,142.9 In accordance with the requirements of Topic 606, the disclosure of the impact of adoption on our condensed consolidated income statement and balance sheet for the third quarter and nine months ended September 30, 2018 was as follows (in millions): For the third quarter ended September 30, 2018 Balance as Reported Topic ASC 606 Adjustments Balance Without ASC 606 Adoption Assets Accounts receivable, net $ 387.4 (1.2 ) $ 386.2 Unbilled receivables, net $ 164.4 (66.2 ) $ 98.2 Inventories, net $ 377.6 46.4 $ 424.0 Liabilities Accrued liabilities $ 368.3 (6.3 ) $ 362.0 Stockholders' Equity Retained earnings $ 2,432.5 (14.7 ) $ 2,417.8 For the third quarter ended September 30, 2018 For the nine months ended September 30, 2018 As Reported Topic ASC 606 Adjustments Without ASC 606 Adoption As Reported Topic ASC 606 Adjustments Without ASC 606 Adoption Net sales $ 725.3 (1.1 ) $ 724.2 $ 2,153.4 (44.6 ) $ 2,108.8 Cost of sales $ 446.2 0.2 $ 446.4 $ 1,331.4 (29.5 ) $ 1,301.9 Provision for income taxes $ 9.9 (0.4 ) $ 9.5 $ 44.1 (3.7 ) $ 40.4 Net income $ 90.3 (0.9 ) $ 89.4 $ 242.7 (11.4 ) $ 231.3 Significant Accounting Policies Update Our significant accounting policies are detailed in “Note 2: Summary of Significant Accounting Policies” of our 2017 Form 10-K for the year ended December 31, 2017. Significant changes to our accounting policies as a result of adopting Topic 606 are discussed below. 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Approximately 60% of our revenue is recognized at a point in time, with the remaining 4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Instrumentation, Digital Imaging,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Performance obligations recognized at a point in time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cost-to-cost,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This EAC process requires management’s judgment to make reasonably dependable cost estimat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the first nine months of 2018 was approximately $2.0 million of favorable operating income, primarily related to changes in estimates that favorably impacted revenue. None of the effects of changes in estimates on any individual contract were material to the condensed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The timing of revenue recognition, billings and cash collections results in billed accounts receivable, unbilled receivables (contract assets), and customer advances and deposits (contract liabilities, which are included in accrued liabilities and other long-term liabilities) on the Condensed Consolidated Balance Sheet. Under the typical payment terms of our over time contracts, the customer pays us either performance-based payments or progress payments. Amounts billed and due from our customers are classified as receivables on the Condensed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densed Consolidated Balance Sheet, which represented $112.4 million and $15.8 million as of September 30, 2018, and $110.3 million and $15.5 million as of January 1, 2018,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45.6 million , or 38.4% , primarily due to work performed ahead of billings on certain over time revenue contracts primarily in our Aerospace and Defense Electronics and Instrumentation operating segments. Contract liabilities increased slightly from the beginning of the year by $2.4 million , or 1.9% . The Company recognized revenue of $58.1 million during the year ended September 30, 2018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September 30, 2018, the aggregate amount of the transaction price allocated to remaining performance obligations was $1,706.6 million . The Company expects approximately 83% of remaining performance obligations to be recognized into revenue within the next twelve months, with the remaining 17% recognized thereafter.</t>
  </si>
  <si>
    <t>General (Tables)</t>
  </si>
  <si>
    <t>Schedule of New Accounting Pronouncements and Changes in Accounting Principles</t>
  </si>
  <si>
    <t>The cumulative effect of the changes made to our consolidated January 1, 2018 balance sheet for the adoption of Topic 606 were as follows (in millions): Balance at December 31, 2017 Topic ASC 606 Adjustments Balance at January 1, 2018 Assets Accounts receivable, net $ 388.3 1.0 $ 389.3 Unbilled receivables, net $ 89.8 29.0 $ 118.8 Inventories, net $ 400.2 (24.8 ) $ 375.4 Liabilities Accrued liabilities $ 345.3 1.9 $ 347.2 Stockholders ’ Equity Retained earnings $ 2,139.6 3.3 $ 2,142.9 In accordance with the requirements of Topic 606, the disclosure of the impact of adoption on our condensed consolidated income statement and balance sheet for the third quarter and nine months ended September 30, 2018 was as follows (in millions): For the third quarter ended September 30, 2018 Balance as Reported Topic ASC 606 Adjustments Balance Without ASC 606 Adoption Assets Accounts receivable, net $ 387.4 (1.2 ) $ 386.2 Unbilled receivables, net $ 164.4 (66.2 ) $ 98.2 Inventories, net $ 377.6 46.4 $ 424.0 Liabilities Accrued liabilities $ 368.3 (6.3 ) $ 362.0 Stockholders' Equity Retained earnings $ 2,432.5 (14.7 ) $ 2,417.8 For the third quarter ended September 30, 2018 For the nine months ended September 30, 2018 As Reported Topic ASC 606 Adjustments Without ASC 606 Adoption As Reported Topic ASC 606 Adjustments Without ASC 606 Adoption Net sales $ 725.3 (1.1 ) $ 724.2 $ 2,153.4 (44.6 ) $ 2,108.8 Cost of sales $ 446.2 0.2 $ 446.4 $ 1,331.4 (29.5 ) $ 1,301.9 Provision for income taxes $ 9.9 (0.4 ) $ 9.5 $ 44.1 (3.7 ) $ 40.4 Net income $ 90.3 (0.9 ) $ 89.4 $ 242.7 (11.4 ) $ 231.3</t>
  </si>
  <si>
    <t>Accumulated Other Comprehensive Loss (Tables)</t>
  </si>
  <si>
    <t>Changes in AOCI by Component</t>
  </si>
  <si>
    <t xml:space="preserve">The changes in AOCI by component, net of tax, for the third quarter ended and nine months ended September 30, 2018 and October 1, 2017 are as follows (in millions): Foreign Currency Translation Cash Flow Hedges and Other Pension and Postretirement Benefits Total Balance as of July 1, 2018 $ (144.1 ) $ (4.0 ) $ (218.4 ) $ (366.5 ) Other comprehensive income/(loss) before reclassifications (0.8 ) 2.5 — 1.7 Amounts reclassified from AOCI — — 4.8 4.8 Net other comprehensive income (loss) (0.8 ) 2.5 4.8 6.5 Reclassification of income tax effects for ASU 2018-02 — — (47.6 ) (47.6 ) Balance as of September 30, 2018 $ (144.9 ) $ (1.5 ) $ (261.2 ) $ (407.6 ) Foreign Currency Translation Cash Flow Hedges and Other Pension and Postretirement Benefits Total Balance as of July 2, 2017 $ (144.0 ) $ 0.1 $ (242.8 ) $ (386.7 ) Other comprehensive income/(loss) before reclassifications 36.8 0.6 — 37.4 Amounts reclassified from AOCI — 1.3 3.2 4.5 Net other comprehensive income 36.8 1.9 3.2 41.9 Balance as of October 1, 2017 $ (107.2 ) $ 2.0 $ (239.6 ) $ (344.8 ) Foreign Currency Translation Cash Flow Hedges and Other Pension and Postretirement Benefits Total Balance at January 1, 2018 $ (102.0 ) $ 0.5 $ (227.8 ) $ (329.3 ) Other comprehensive income/(loss) before reclassifications (42.9 ) 2.4 — (40.5 ) Amounts reclassified from AOCI — (4.4 ) 14.2 9.8 Net other comprehensive income (loss) (42.9 ) (2.0 ) 14.2 (30.7 ) Reclassification of income tax effects for ASU 2018-02 — — (47.6 ) (47.6 ) Balance at September 30, 2018 $ (144.9 ) $ (1.5 ) $ (261.2 ) $ (407.6 ) Foreign Currency Translation Cash Flow Hedges and Other Pension and Postretirement Benefits Total Balance as of January 2, 2017 $ (198.8 ) $ (2.8 ) $ (249.6 ) $ (451.2 ) Other comprehensive income/(loss) before reclassifications 91.6 (1.5 ) — 90.1 Amounts reclassified from AOCI — 6.3 10.0 16.3 Net other comprehensive income 91.6 4.8 10.0 106.4 Balance as of October 1, 2017 $ (107.2 ) $ 2.0 $ (239.6 ) $ (344.8 ) The reclassifications out of AOCI to net income for the third quarter and nine months ended September 30, 2018 and October 1, 2017 are as follows (in millions): Amount Reclassified from AOCI Three Months Ended Amount Reclassified from AOCI Three Months Ended Statement of Income September 30, 2018 October 1, 2017 Presentation (Gain) loss on cash flow hedges: (Gain) loss recognized in income on derivatives $ — $ 1.8 See note 2 Income tax impact — (0.5 ) Provision for income taxes Total $ — $ 1.3 Amortization of defined benefit pension and postretirement plan items: Amortization of prior service cost $ (1.5 ) $ (1.5 ) Costs and expenses Amortization of net actuarial loss 7.8 6.7 Costs and expenses Total before tax 6.3 5.2 Income tax impact (1.5 ) (2.0 ) Provision for income taxes Total $ 4.8 $ 3.2 Amount Reclassified from AOCI Nine Months Ended Amount Reclassified from AOCI Nine Months Ended Statement of Income September 30, 2018 October 1, 2017 Presentation (Gain) loss on cash flow hedges: (Gain) loss recognized in income on derivatives $ (6.2 ) $ 8.5 See note 2 Income tax impact 1.8 (2.2 ) Provision for income taxes Total $ (4.4 ) $ 6.3 Amortization of defined benefit pension and postretirement plan items: Amortization of prior service cost $ (4.5 ) $ (4.5 ) Costs and expenses Amortization of net actuarial loss 23.2 20.8 Costs and expenses Total before tax 18.7 16.3 Income tax impact $ (4.5 ) $ (6.3 ) Provision for income taxes Total $ 14.2 $ 10.0 </t>
  </si>
  <si>
    <t>Business Combinations, Goodwill and Acquired Intangible Assets (Tables)</t>
  </si>
  <si>
    <t>Business Acquisition, Pro Forma Information</t>
  </si>
  <si>
    <t xml:space="preserve">The following table presents proforma net sales, net income and earnings per share data assuming e2v was acquired at the beginning of the 2017 fiscal year: Third Quarter (a) Nine Months (a) (unaudited - in millions, except per share amounts) 2017 2017 Net sales $ 662.2 $ 1,992.4 Net income $ 69.0 $ 142.2 Basic earnings per common share $ 1.95 $ 4.04 Diluted earnings per common share $ 1.90 $ 3.93 a) The above unaudited proforma information is presented for the e2v acquisition as it is considered a material acquisition. </t>
  </si>
  <si>
    <t>Derivative Instruments (Tables)</t>
  </si>
  <si>
    <t>Effect of Derivative Instruments Designated as Cash Flow Hedges</t>
  </si>
  <si>
    <t>The effect of derivative instruments designated as cash flow hedges in the condensed consolidated financial statements for the third quarter and nine months ended September 30, 2018 and October 1, 2017 was as follows (in millions): Third Quarter Nine Months 2018 2017 2018 2017 Net gain (loss) recognized in AOCI (a) $ 3.2 $ 1.0 $ 3.1 $ (1.9 ) Net gain (loss) reclassified from AOCI into cost of sales (a) $ — $ (0.8 ) $ 2.0 $ — Net gain reclassified from AOCI into interest expense (a) $ 0.6 $ 0.4 $ 1.7 $ 0.9 Net gain (loss) reclassified from AOCI into other income and expense, net (b) $ (0.6 ) $ (3.0 ) $ 2.4 $ (9.3 ) Net foreign exchange gain (loss) recognized in other income and expense, net (c) $ (0.2 ) $ 0.8 $ (0.4 ) $ (0.8 ) a) Effective portion, pre-tax b) Amount reclassified to offset earnings impact of liability hedged by cross currency swap c) Amount excluded from effectiveness testing</t>
  </si>
  <si>
    <t>Schedule of Notional Amounts of Outstanding Foreign Currency Contracts</t>
  </si>
  <si>
    <t>As of September 30, 2018 , Teledyne had non-designated foreign currency contracts of this type in the following pairs (in millions): Contracts to Buy Contracts to Sell Currency Amount Currency Amount Canadian Dollars C$ 59.2 U.S. Dollars US$ 45.5 Canadian Dollars C$ 15.8 Euros € 10.4 Euros € 55.0 Great Britain Pounds £ 49.1 Great Britain Pounds £ 1.2 Australian Dollars A$ 2.2 Great Britain Pounds £ 97.7 U.S. Dollars US$ 128.1 Singapore Dollars S$ 2.1 U.S. Dollars US$ 1.5 Euros € 26.9 U.S. Dollars US$ 31.3 U.S. Dollars US$ 0.9 Japanese Yen ¥ 100.0 Danish Krone DKR 62.6 U.S. Dollars US$ 9.8</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September 30, 2018 December 31, 2017 Derivatives designated as hedging instruments: Cash flow forward contracts Other assets $ 0.8 $ 3.8 Cash flow cross currency swap Other assets — 2.2 Cash flow cross currency swap Accrued liabilities (8.0 ) (13.9 ) Cash flow forward contracts Accrued liabilities (0.9 ) — Total derivatives designated as hedging instruments (8.1 ) (7.9 ) Derivatives not designated as hedging instruments: Non-designated forward contracts Other current assets 0.1 4.9 Non-designated forward contracts Accrued liabilities (0.4 ) (1.2 ) Total derivatives not designated as hedging instruments (0.3 ) 3.7 Total liability derivatives, net $ (8.4 ) $ (4.2 )</t>
  </si>
  <si>
    <t>Earnings Per Share (Tables)</t>
  </si>
  <si>
    <t>Computations of Basic and Diluted Earnings per Share</t>
  </si>
  <si>
    <t>The weighted average number of common shares used in the calculation of basic and diluted earnings per share consisted of the following (in millions): Third Quarter Nine Months 2018 2017 2018 2017 Weighted average basic common shares outstanding 35.9 35.3 35.7 35.2 Effect of dilutive securities (primarily stock options) 1.3 1.1 1.3 1.0 Weighted average diluted common shares outstanding 37.2 36.4 37.0 36.2</t>
  </si>
  <si>
    <t>Stock-Based Compensation Plans (Tables)</t>
  </si>
  <si>
    <t>Schedule of Stock Valuation Assumptions</t>
  </si>
  <si>
    <t>The following assumptions were used in the valuation of stock options granted in 2018: 2018 Expected volatility 31.0% Risk-free interest rate range 1.99% to 2.58% Expected life in years 6.8 Expected dividend yield —</t>
  </si>
  <si>
    <t>Stock Option Transactions for Employee Stock Option Plans</t>
  </si>
  <si>
    <t>Stock option transactions for the third quarter and nine months ended September 30, 2018 are summarized as follows: 2018 Third Quarter Nine Months Shares Weighted Average Exercise Price Shares Weighted Average Exercise Price Beginning balance 2,290,893 $ 103.11 2,285,703 $ 83.73 Granted 2,580 $ 231.98 377,472 $ 192.28 Exercised (163,702 ) $ 75.13 (504,674 ) $ 71.63 Canceled (51,467 ) $ 139.87 (80,197 ) $ 130.87 Ending balance 2,078,304 $ 104.57 2,078,304 $ 104.57 Options exercisable at end of period 1,270,019 $ 78.32 1,270,019 $ 78.32</t>
  </si>
  <si>
    <t>Schedule of Restricted Stock Activity</t>
  </si>
  <si>
    <t>The following table shows the restricted stock activity for the first nine months of 2018: Shares Weighted average fair value per share Balance, December 31, 2017 88,436 $ 90.63 Granted 16,733 $ 171.80 Vested (28,855 ) $ 92.74 Forfeited/Canceled (2,994 ) $ 118.55 Balance, September 30, 2018 73,320 $ 107.19</t>
  </si>
  <si>
    <t>Inventories (Tables)</t>
  </si>
  <si>
    <t xml:space="preserve"> Balance at Inventories (in millions): September 30, 2018 December 31, 2017 Raw materials and supplies $ 204.4 $ 200.2 Work in process 128.4 157.9 Finished goods 54.1 54.1 386.9 412.2 Progress payments — (1.4 ) Reduction to LIFO cost basis (9.3 ) (10.6 ) Total inventories, net $ 377.6 $ 400.2</t>
  </si>
  <si>
    <t>Warranty Reserve (Tables)</t>
  </si>
  <si>
    <t>Company's Product Warranty Reserve</t>
  </si>
  <si>
    <t xml:space="preserve"> Nine Months Warranty Reserve (in millions): 2018 2017 Balance at beginning of year $ 21.1 $ 18.4 Accruals for product warranties charged to expense 7.6 4.8 Cost of product warranty claims (6.8 ) (5.3 ) Acquisitions — 3.1 Balance at end of period $ 21.9 $ 21.0</t>
  </si>
  <si>
    <t>Long-Term Debt and Capital Leases and Letters of Credit (Tables)</t>
  </si>
  <si>
    <t>Summary of Long-Term Debt</t>
  </si>
  <si>
    <t xml:space="preserve"> Balance at Long-Term Debt (in millions): September 30, 2018 December 31, 2017 $750.0 million credit facility due December 2020, weighted average rate of 2.72% at December 31, 2017 $ — $ 165.0 Term loans due through January 2022, weighted average rate of 3.37% at September 30, 2018 and 2.94% at December 31, 2017 114.0 175.5 Term loan due October 2019, variable rate of 3.36% swapped to a Euro fixed rate of 0.7055%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 50 Million Fixed Rate Senior Notes due April 2022 58.0 60.0 0.92% € 100 Million Fixed Rate Senior Notes due April 2023 116.1 120.0 1.09% € 100 Million Fixed Rate Senior Notes due April 2024 116.1 120.0 Other debt at various rates due through 2018 5.3 2.7 Total debt 834.5 1,068.2 Less: current portion of long-term debt and debt issuance costs (14.7 ) (4.3 ) Total long-term debt $ 819.8 $ 1,063.9</t>
  </si>
  <si>
    <t>Pension Plans and Postretirement Benefits (Tables)</t>
  </si>
  <si>
    <t>Defined Benefit Pension Plans and Postretirement Benefit Plans</t>
  </si>
  <si>
    <t xml:space="preserve"> Third Quarter Nine Months 2018 2017 2018 2017 Service cost — benefits earned during the period (in millions) $ 2.7 $ 2.7 $ 8.1 $ 8.1 Pension non-service income (in millions): Interest cost on benefit obligation $ 8.2 $ 9.1 $ 24.5 $ 27.4 Expected return on plan assets (17.9 ) (18.3 ) (53.7 ) (54.9 ) Amortization of prior service cost (1.5 ) (1.5 ) (4.5 ) (4.5 ) Amortization of net actuarial loss 7.8 7.3 23.6 21.9 Pension non-service income $ (3.4 ) $ (3.4 ) $ (10.1 ) $ (10.1 ) Teledyne sponsors several postretirement defined benefit plans that provide health care and life insurance benefits for certain eligible retirees. Third Quarter Nine Months Postretirement benefits non-service (income)/expense (in millions): 2018 2017 2018 2017 Interest cost on benefit obligation $ 0.1 $ 0.1 $ 0.3 $ 0.3 Amortization of net actuarial gain (0.1 ) (0.1 ) (0.3 ) (0.3 ) Postretirement benefits non-service (income)/expense $ — $ — $ — $ —</t>
  </si>
  <si>
    <t>Segment Information (Tables)</t>
  </si>
  <si>
    <t>Industry Segment Disclosures</t>
  </si>
  <si>
    <t>Corporate assets primarily consist of cash, deferred taxes, net pension assets/liabilities and other assets (in millions): Identifiable assets: September 30, 2018 December 31, 2017 Instrumentation $ 1,378.0 $ 1,413.6 Digital Imaging 1,613.8 1,606.5 Aerospace and Defense Electronics 527.9 495.4 Engineered Systems 118.2 107.0 Corporate 275.3 223.9 Total identifiable assets $ 3,913.2 $ 3,846.4 The following table presents Teledyne’s segment disclosures (dollars in millions): Third Quarter % Nine Months % 2018 2017 Change 2018 2017 Change Net sales(a): Instrumentation $ 256.2 $ 232.5 10.2 % $ 757.8 $ 699.1 8.4 % Digital Imaging 223.0 197.0 13.2 % 659.3 511.0 29.0 % Aerospace and Defense Electronics 171.1 159.6 7.2 % 518.2 472.6 9.6 % Engineered Systems 75.0 73.1 2.6 % 218.1 216.7 0.6 % Total net sales $ 725.3 $ 662.2 9.5 % $ 2,153.4 $ 1,899.4 13.4 % Operating income: Instrumentation $ 35.7 $ 34.6 3.2 % $ 104.4 $ 95.3 9.5 % Digital Imaging (b) 42.3 31.4 34.7 % 120.2 74.5 61.3 % Aerospace and Defense Electronics 33.3 28.2 18.1 % 98.7 82.2 20.1 % Engineered Systems 9.3 8.6 8.1 % 23.9 23.7 0.8 % Corporate expense (b) (15.1 ) (13.3 ) 13.5 % (41.8 ) (48.6 ) (14.0 )% Operating income $ 105.5 $ 89.5 17.9 % $ 305.4 $ 227.1 34.5 % (a) Net sales excludes inter-segment sales of $6.2 million and $16.9 million for the third quarter and first nine months of 2018, respectively, and $6.4 million and $17.8 million for the third quarter and nine months of 2017, respectively. (b) The third quarter of 2017 included pretax charges of $2.9 million related to the acquisition of e2v which was recorded in the Digital Imaging segment. The first nine months of 2017 included pretax charges of $19.8 million related to the acquisition of e2v, of which $9.1 million was recorded in the Digital Imaging segment, $0.3 million was recorded in the Aerospace and Defense Electronics segment and $10.4 million was recorded in Corporate expense.</t>
  </si>
  <si>
    <t>Summary of the sales by product line</t>
  </si>
  <si>
    <t>The following tables provide a summary of the net sales by product line for the Instrumentation segment (in millions): Third Quarter Nine Months Instrumentation 2018 2017 2018 2017 Marine Instrumentation $ 106.2 $ 101.8 $ 329.1 $ 318.3 Environmental Instrumentation 85.5 77.7 252.4 230.2 Test and Measurement Instrumentation 64.5 53.0 176.3 150.6 Total $ 256.2 $ 232.5 $ 757.8 $ 699.1</t>
  </si>
  <si>
    <t>Disaggregation of Revenue</t>
  </si>
  <si>
    <t xml:space="preserve"> Third Quarter Ended September 30, 2018 Nine Months Ended September 30, 2018 Customer Type Customer Type (in millions) United States Government (a) Other, Primarily Commercial Total United States Government (a) Other, Primarily Commercial Total Net Sales: Instrumentation $ 15.4 $ 240.8 $ 256.2 $ 44.0 $ 713.8 $ 757.8 Digital Imaging 23.9 199.1 223.0 68.9 590.4 659.3 Aerospace and Defense Electronics 57.9 113.2 171.1 189.6 328.6 518.2 Engineered Systems 61.9 13.1 75.0 178.1 40.0 218.1 $ 159.1 $ 566.2 $ 725.3 $ 480.6 $ 1,672.8 $ 2,153.4 a) Includes sales as a prime contractor or subcontractor. Third Quarter Ended September 30, 2018 Nine Months Ended September 30, 2018 Contract Type Contract Type (in millions) Fixed Price Cost Type Total Fixed Price Cost Type Total Net Sales: Instrumentation $ 252.6 $ 3.6 $ 256.2 $ 745.2 $ 12.6 $ 757.8 Digital Imaging 206.0 17.0 223.0 600.7 58.6 659.3 Aerospace and Defense Electronics 170.0 1.1 171.1 516.4 1.8 518.2 Engineered Systems 24.3 50.7 75.0 70.9 147.2 218.1 $ 652.9 $ 72.4 $ 725.3 $ 1,933.2 $ 220.2 $ 2,153.4 Third Quarter Ended September 30, 2018 Nine Months Ended September 30, 2018 Geographic Region (a) Geographic Region (a) (in millions) United States Europe All other Total United States Europe All other Total Net sales: Instrumentation $ 215.4 $ 31.3 $ 9.5 $ 256.2 $ 612.9 $ 116.1 $ 28.8 $ 757.8 Digital Imaging 62.6 78.1 82.3 223.0 178.8 221.1 259.4 659.3 Aerospace and Defense Electronics 154.6 15.4 1.1 171.1 465.7 50.1 2.4 518.2 Engineered Systems 71.8 3.2 — 75.0 210.9 7.2 — 218.1 $ 504.4 $ 128.0 $ 92.9 $ 725.3 $ 1,468.3 $ 394.5 $ 290.6 $ 2,153.4 a) Net sales by geographic region of origin.</t>
  </si>
  <si>
    <t>General  - Narrative (Details) - USD ($) $ in Millions</t>
  </si>
  <si>
    <t>12 Months Ended</t>
  </si>
  <si>
    <t>Jul. 01, 2018</t>
  </si>
  <si>
    <t>Jan. 01, 2018</t>
  </si>
  <si>
    <t>New Accounting Pronouncements or Change in Accounting Principle [Line Items]</t>
  </si>
  <si>
    <t>Reclassification of income tax effects for ASU 2018-02</t>
  </si>
  <si>
    <t>Change in estimate</t>
  </si>
  <si>
    <t>Contract with customer, current liability</t>
  </si>
  <si>
    <t>Contract with customer, noncurrent liability</t>
  </si>
  <si>
    <t>Increase (decrease) in unbilled receivables</t>
  </si>
  <si>
    <t>Increase (decrease) in unbilled receivables (percent)</t>
  </si>
  <si>
    <t>38.40%</t>
  </si>
  <si>
    <t>Increase (decrease) in contract liability</t>
  </si>
  <si>
    <t>Increase (decrease) in contract liability (percent)</t>
  </si>
  <si>
    <t>1.90%</t>
  </si>
  <si>
    <t>Revenue recognized from contract liabilities</t>
  </si>
  <si>
    <t>Remaining performance obligation</t>
  </si>
  <si>
    <t>Accounting Standards Update 2017-07</t>
  </si>
  <si>
    <t>Sales Revenue, Net | Transferred at Point in Time</t>
  </si>
  <si>
    <t>Concentration of revenue (percent)</t>
  </si>
  <si>
    <t>60.00%</t>
  </si>
  <si>
    <t>Sales Revenue, Net | Transferred over Time</t>
  </si>
  <si>
    <t>40.00%</t>
  </si>
  <si>
    <t>Microwave Products</t>
  </si>
  <si>
    <t>General - Schedule of Adjustments Due to Topic 606 (Details) - USD ($) $ in Millions</t>
  </si>
  <si>
    <t>Assets</t>
  </si>
  <si>
    <t>Liabilities</t>
  </si>
  <si>
    <t>Calculated under Revenue Guidance in Effect before Topic 606</t>
  </si>
  <si>
    <t>Accounting Standards Update 2014-09 | Difference between Revenue Guidance in Effect before and after Topic 606</t>
  </si>
  <si>
    <t>General - Performance Obligation (Details)</t>
  </si>
  <si>
    <t>Revenue, Remaining Performance Obligation, Expected Timing of Satisfaction, Start Date [Axis]: 2018-10-01</t>
  </si>
  <si>
    <t>Revenue, Remaining Performance Obligation, Expected Timing of Satisfaction [Line Items]</t>
  </si>
  <si>
    <t>Remaining performance obligation, percentage</t>
  </si>
  <si>
    <t>83.00%</t>
  </si>
  <si>
    <t>Remaining performance obligation, expected timing of satisfaction</t>
  </si>
  <si>
    <t>1 year</t>
  </si>
  <si>
    <t>Revenue, Remaining Performance Obligation, Expected Timing of Satisfaction, Start Date [Axis]: 2019-10-01</t>
  </si>
  <si>
    <t>17.00%</t>
  </si>
  <si>
    <t>Accumulated Other Comprehensive Loss (Changes in AOCI by Component) (Details) - USD ($) $ in Millions</t>
  </si>
  <si>
    <t>Accumulated Other Comprehensive Income (Loss) [Roll Forward]</t>
  </si>
  <si>
    <t>Other comprehensive income/(loss) before reclassifications</t>
  </si>
  <si>
    <t>Amounts reclassified from AOCI</t>
  </si>
  <si>
    <t>Foreign Currency Translation</t>
  </si>
  <si>
    <t>Beginning balance</t>
  </si>
  <si>
    <t>Ending balance</t>
  </si>
  <si>
    <t>Cash Flow Hedges and Other</t>
  </si>
  <si>
    <t>Pension and Postretirement Benefits</t>
  </si>
  <si>
    <t>AOCI Attributable to Parent</t>
  </si>
  <si>
    <t>Accumulated Other Comprehensive Loss (Reclassifications Out of Accumulated OCI) (Details) - USD ($) $ in Millions</t>
  </si>
  <si>
    <t>(Gain) loss on cash flow hedges:</t>
  </si>
  <si>
    <t>(Gain) loss recognized in income on derivatives</t>
  </si>
  <si>
    <t>Income tax impact</t>
  </si>
  <si>
    <t>Total</t>
  </si>
  <si>
    <t>Amortization of defined benefit pension and postretirement plan items:</t>
  </si>
  <si>
    <t>Cash Flow Hedges</t>
  </si>
  <si>
    <t>Prior Service Cost</t>
  </si>
  <si>
    <t>Amortization of defined benefit pension and postretirement plan items</t>
  </si>
  <si>
    <t>Net Actuarial Loss</t>
  </si>
  <si>
    <t>Amount Reclassified from AOCI | Cash Flow Hedges</t>
  </si>
  <si>
    <t>Business Combinations, Goodwill and Acquired Intangible Assets (Details) - USD ($) $ in Millions</t>
  </si>
  <si>
    <t>Jul. 20, 2017</t>
  </si>
  <si>
    <t>Mar. 28, 2017</t>
  </si>
  <si>
    <t>Business Acquisition [Line Items]</t>
  </si>
  <si>
    <t>Payments to acquire businesses, net of cash acquired</t>
  </si>
  <si>
    <t>Operating income (loss)</t>
  </si>
  <si>
    <t>e2v</t>
  </si>
  <si>
    <t>Acquisition related costs</t>
  </si>
  <si>
    <t>Goodwill purchase accounting adjustments</t>
  </si>
  <si>
    <t>Scientific Systems, Inc</t>
  </si>
  <si>
    <t>Subsidiaries | e2v</t>
  </si>
  <si>
    <t>Cash acquired</t>
  </si>
  <si>
    <t>Subsidiaries | Scientific Systems, Inc</t>
  </si>
  <si>
    <t>Legal and Consulting | Selling, General and Administrative Expenses | e2v</t>
  </si>
  <si>
    <t>Fair Value Adjustment to Inventory | Cost of sales | e2v</t>
  </si>
  <si>
    <t>Bridge Financing Costs | Interest Expense | e2v</t>
  </si>
  <si>
    <t>Foreign Exchange Option | Other Expense | e2v</t>
  </si>
  <si>
    <t>Acquisition-related Costs | e2v</t>
  </si>
  <si>
    <t>Business Combinations, Goodwill and Acquired Intangible Assets - Pro Forma Information (Details) - USD ($) $ / shares in Units, $ in Millions</t>
  </si>
  <si>
    <t>Derivative Instruments (Narrative) (Details) € in Millions, $ in Millions</t>
  </si>
  <si>
    <t>Sep. 30, 2018USD ($)</t>
  </si>
  <si>
    <t>Oct. 01, 2017USD ($)</t>
  </si>
  <si>
    <t>Sep. 30, 2018EUR (€)</t>
  </si>
  <si>
    <t>Dec. 31, 2017USD ($)</t>
  </si>
  <si>
    <t>Derivative Instruments, Gain (Loss) [Line Items]</t>
  </si>
  <si>
    <t>Long-term debt</t>
  </si>
  <si>
    <t>Designated as Hedging Instrument</t>
  </si>
  <si>
    <t>Derivative instruments in hedges, at fair value</t>
  </si>
  <si>
    <t>Not Designated as Hedging Instrument</t>
  </si>
  <si>
    <t>Income (expense) related to derivative instruments not designated as cash flow hedges recognized in other income and expense</t>
  </si>
  <si>
    <t>Foreign Exchange Forward | Designated as Hedging Instrument</t>
  </si>
  <si>
    <t>Expected reclassification of gain (loss) over the next 12 months</t>
  </si>
  <si>
    <t>Foreign Exchange Forward | Designated as Hedging Instrument | Sell US Dollars and Buy Canadian Dollars</t>
  </si>
  <si>
    <t>Amount of foreign currency contract</t>
  </si>
  <si>
    <t>Currency Swap | Designated as Hedging Instrument</t>
  </si>
  <si>
    <t>Term Loan Due Oct 2019 | Term Loans</t>
  </si>
  <si>
    <t>e2v Limited UK | Foreign Exchange Forward | Designated as Hedging Instrument | Sell US Dollars and Buy Great Britain Pounds</t>
  </si>
  <si>
    <t>Derivative Instruments (Effect of Derivative Instruments) (Details) - Designated as Hedging Instrument - Cash Flow Hedging - USD ($) $ in Millions</t>
  </si>
  <si>
    <t>Net gain (loss) recognized in AOCI</t>
  </si>
  <si>
    <t>Net foreign exchange gain (loss) recognized in other income and expense</t>
  </si>
  <si>
    <t>Net gain (loss) reclassified from AOCI into cost of sales</t>
  </si>
  <si>
    <t>Interest Expense</t>
  </si>
  <si>
    <t>Other Operating Income (Expense)</t>
  </si>
  <si>
    <t>Derivative Instruments (Foreign Currency Contracts) (Details) - Sep. 30, 2018 - Foreign Exchange Forward - Not Designated as Hedging Instrument € in Millions, ¥ in Millions, £ in Millions, kr in Millions, $ in Millions, $ in Millions, $ in Millions, $ in Millions</t>
  </si>
  <si>
    <t>SGD ($)</t>
  </si>
  <si>
    <t>AUD ($)</t>
  </si>
  <si>
    <t>JPY (¥)</t>
  </si>
  <si>
    <t>GBP (£)</t>
  </si>
  <si>
    <t>EUR (€)</t>
  </si>
  <si>
    <t>CAD ($)</t>
  </si>
  <si>
    <t>DKK (kr)</t>
  </si>
  <si>
    <t>USD ($)</t>
  </si>
  <si>
    <t>Long | Sell US Dollars and Buy Canadian Dollars</t>
  </si>
  <si>
    <t>Derivative Instruments (Textual) [Abstract]</t>
  </si>
  <si>
    <t>Long | Sell Euros and Buy Canadian Dollars</t>
  </si>
  <si>
    <t>Long | Sell Great British Pounds and Buy Euros</t>
  </si>
  <si>
    <t>Amount of foreign currency contract | €</t>
  </si>
  <si>
    <t>Long | Sell Australian Dollars and Buy Great Britain Pounds</t>
  </si>
  <si>
    <t>Amount of foreign currency contract | £</t>
  </si>
  <si>
    <t>Long | Sell US Dollars and Buy Great Britain Pounds</t>
  </si>
  <si>
    <t>Long | Sell US Dollars and Buy Singapore Dollars</t>
  </si>
  <si>
    <t>Long | Sell US Dollars and Buy Euros</t>
  </si>
  <si>
    <t>Long | Sell Japanese Yen and Buy US Dollars</t>
  </si>
  <si>
    <t>Long | Sell US Dollars And Buy Danish Krone</t>
  </si>
  <si>
    <t>Amount of foreign currency contract | kr</t>
  </si>
  <si>
    <t>Short | Sell US Dollars and Buy Canadian Dollars</t>
  </si>
  <si>
    <t>Short | Sell Euros and Buy Canadian Dollars</t>
  </si>
  <si>
    <t>Short | Sell Great British Pounds and Buy Euros</t>
  </si>
  <si>
    <t>Short | Sell Australian Dollars and Buy Great Britain Pounds</t>
  </si>
  <si>
    <t>Short | Sell US Dollars and Buy Great Britain Pounds</t>
  </si>
  <si>
    <t>Short | Sell US Dollars and Buy Singapore Dollars</t>
  </si>
  <si>
    <t>Short | Sell US Dollars and Buy Euros</t>
  </si>
  <si>
    <t>Short | Sell Japanese Yen and Buy US Dollars</t>
  </si>
  <si>
    <t>Amount of foreign currency contract | ¥</t>
  </si>
  <si>
    <t>Short | Sell US Dollars And Buy Danish Krone</t>
  </si>
  <si>
    <t>Derivative Instruments (Fair Values of Instruments) (Details) - USD ($) $ in Millions</t>
  </si>
  <si>
    <t>Fair values of derivative financial instruments</t>
  </si>
  <si>
    <t>Total liability derivatives, net</t>
  </si>
  <si>
    <t>Foreign Exchange Contract | Designated as Hedging Instrument | Other assets</t>
  </si>
  <si>
    <t>Foreign Exchange Contract | Designated as Hedging Instrument | Accrued liabilities</t>
  </si>
  <si>
    <t>Foreign Exchange Contract | Not Designated as Hedging Instrument | Accrued liabilities</t>
  </si>
  <si>
    <t>Foreign Exchange Contract | Not Designated as Hedging Instrument | Other current assets</t>
  </si>
  <si>
    <t>Currency Swap | Designated as Hedging Instrument | Other assets</t>
  </si>
  <si>
    <t>Currency Swap | Designated as Hedging Instrument | Accrued liabilities</t>
  </si>
  <si>
    <t>Earnings Per Share (Details) - shares</t>
  </si>
  <si>
    <t>Stock options excluded in computation of diluted earnings per share (in shares)</t>
  </si>
  <si>
    <t>Earnings Per Share (Computation of Basic and Diluted Earnings Per Share) (Details) - shares shares in Millions</t>
  </si>
  <si>
    <t>Effect of dilutive securities (in shares)</t>
  </si>
  <si>
    <t>Stock-Based Compensation Plans (Narrative) (Details) - USD ($) $ / shares in Units, $ in Millions</t>
  </si>
  <si>
    <t>Apr. 01, 2018</t>
  </si>
  <si>
    <t>Dec. 31, 2023</t>
  </si>
  <si>
    <t>Dec. 31, 2022</t>
  </si>
  <si>
    <t>Dec. 31, 2021</t>
  </si>
  <si>
    <t>Dec. 30, 2018</t>
  </si>
  <si>
    <t>Share-based Compensation Arrangement by Share-based Payment Award [Line Items]</t>
  </si>
  <si>
    <t>Stock option compensation expense</t>
  </si>
  <si>
    <t>Stock Options</t>
  </si>
  <si>
    <t>Weighted average grant date fair value (in USD per share)</t>
  </si>
  <si>
    <t>Performance Shares</t>
  </si>
  <si>
    <t>Shares issued (in shares)</t>
  </si>
  <si>
    <t>Shares available for grant (in shares)</t>
  </si>
  <si>
    <t>Performance measurement period</t>
  </si>
  <si>
    <t>3 years</t>
  </si>
  <si>
    <t>Employee | Stock Options</t>
  </si>
  <si>
    <t>Vesting period over which employee stock option grants are evenly expensed</t>
  </si>
  <si>
    <t>Scenario, Forecast</t>
  </si>
  <si>
    <t>Expected stock option compensation expense</t>
  </si>
  <si>
    <t>Scenario, Forecast | Performance Shares</t>
  </si>
  <si>
    <t>Maximum | Performance Shares</t>
  </si>
  <si>
    <t>Stock-Based Compensation Plans (Stock Option Valuation Assumptions) (Details)</t>
  </si>
  <si>
    <t>Expected volatility</t>
  </si>
  <si>
    <t>31.00%</t>
  </si>
  <si>
    <t>Expected life in years</t>
  </si>
  <si>
    <t>6 years 9 months 18 days</t>
  </si>
  <si>
    <t>Expected dividend yield</t>
  </si>
  <si>
    <t>0.00%</t>
  </si>
  <si>
    <t>Minimum</t>
  </si>
  <si>
    <t>Risk-free interest rate range</t>
  </si>
  <si>
    <t>1.99%</t>
  </si>
  <si>
    <t>Maximum</t>
  </si>
  <si>
    <t>2.58%</t>
  </si>
  <si>
    <t>Stock-Based Compensation Plans (Options Plans) (Details) - Stock Options</t>
  </si>
  <si>
    <t>Sep. 30, 2018$ / sharesshares</t>
  </si>
  <si>
    <t>Shares</t>
  </si>
  <si>
    <t>Beginning balance (in shares) | shares</t>
  </si>
  <si>
    <t>Granted (in shares) | shares</t>
  </si>
  <si>
    <t>Exercised (in shares) | shares</t>
  </si>
  <si>
    <t>Canceled (in shares) | shares</t>
  </si>
  <si>
    <t>Ending balance (in shares) | shares</t>
  </si>
  <si>
    <t>Options exercisable at end of period (in shares) |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Options exercisable at end of period (in USD per share) | $ / shares</t>
  </si>
  <si>
    <t>Stock-Based Compensation Plans (Restricted Stock Activity) (Details) - Restricted Stock</t>
  </si>
  <si>
    <t>Vested (in shares) | shares</t>
  </si>
  <si>
    <t>Forfeited/Canceled (in shares) | shares</t>
  </si>
  <si>
    <t>Weighted average fair value per share</t>
  </si>
  <si>
    <t>Vested (in USD per share) | $ / shares</t>
  </si>
  <si>
    <t>Forfeited/Canceled (in USD per share) | $ / shares</t>
  </si>
  <si>
    <t>Inventories (Narrative) (Details) - USD ($) $ in Millions</t>
  </si>
  <si>
    <t>Inventories at average cost or FIFO methods</t>
  </si>
  <si>
    <t>Inventories at cost as per LIFO</t>
  </si>
  <si>
    <t>Inventories (Details) - USD ($) $ in Millions</t>
  </si>
  <si>
    <t>Raw materials and supplies</t>
  </si>
  <si>
    <t>Work in process</t>
  </si>
  <si>
    <t>Finished goods</t>
  </si>
  <si>
    <t>Total inventories, gross</t>
  </si>
  <si>
    <t>Progress payments</t>
  </si>
  <si>
    <t>Reduction to LIFO cost basis</t>
  </si>
  <si>
    <t>Total inventories, net</t>
  </si>
  <si>
    <t>Warranty Reserve (Product Warranty) (Details) - USD ($) $ in Millions</t>
  </si>
  <si>
    <t>Company's product warranty reserve</t>
  </si>
  <si>
    <t>Balance at beginning of year</t>
  </si>
  <si>
    <t>Accruals for product warranties charged to expense</t>
  </si>
  <si>
    <t>Cost of product warranty claims</t>
  </si>
  <si>
    <t>Acquisitions</t>
  </si>
  <si>
    <t>Balance at end of period</t>
  </si>
  <si>
    <t>Income Taxes (Details) - USD ($) $ in Millions</t>
  </si>
  <si>
    <t>Provisional income tax expense</t>
  </si>
  <si>
    <t>Adjustment to provisional income tax expense</t>
  </si>
  <si>
    <t>Effective income tax rate</t>
  </si>
  <si>
    <t>9.90%</t>
  </si>
  <si>
    <t>15.60%</t>
  </si>
  <si>
    <t>15.40%</t>
  </si>
  <si>
    <t>19.70%</t>
  </si>
  <si>
    <t>Discrete items</t>
  </si>
  <si>
    <t>Discrete tax benefit due to remeasurement of uncertain tax positions</t>
  </si>
  <si>
    <t>Discrete tax benefit due to release of valuation allowance</t>
  </si>
  <si>
    <t>Discrete tax expense (benefit), share-based accounting</t>
  </si>
  <si>
    <t>Tax settlement for uncertain tax positions discrete items amount</t>
  </si>
  <si>
    <t>Effective income tax rate, excluding discrete items</t>
  </si>
  <si>
    <t>21.30%</t>
  </si>
  <si>
    <t>27.70%</t>
  </si>
  <si>
    <t>Long-Term Debt and Capital Leases and Letters of Credit - Long-Term Debt (Details)</t>
  </si>
  <si>
    <t>Debt Instrument [Line Items]</t>
  </si>
  <si>
    <t>Total debt</t>
  </si>
  <si>
    <t>Less: current portion of long-term debt and debt issuance costs</t>
  </si>
  <si>
    <t>Total long-term debt</t>
  </si>
  <si>
    <t>Other debt at various rates due through 2018</t>
  </si>
  <si>
    <t>Credit facility | $750.0 million credit facility due December 2020, weighted average rate of 2.72% at December 31, 2017</t>
  </si>
  <si>
    <t>Weighted average interest rate</t>
  </si>
  <si>
    <t>2.72%</t>
  </si>
  <si>
    <t>Line of credit facility, current borrowing capacity</t>
  </si>
  <si>
    <t>Term Loans | Term loans due through January 2022, weighted average rate of 3.37% at September 30, 2018 and 2.94% at December 31, 2017</t>
  </si>
  <si>
    <t>3.37%</t>
  </si>
  <si>
    <t>2.94%</t>
  </si>
  <si>
    <t>Term Loans | Term loan due October 2019, variable rate of 3.36% swapped to a Euro fixed rate of 0.7055%</t>
  </si>
  <si>
    <t>Stated interest rate</t>
  </si>
  <si>
    <t>0.7055%</t>
  </si>
  <si>
    <t>Effective interest rate</t>
  </si>
  <si>
    <t>3.36%</t>
  </si>
  <si>
    <t>Senior Notes | 2.61% Fixed Rate Senior Notes due December 2019</t>
  </si>
  <si>
    <t>2.61%</t>
  </si>
  <si>
    <t>Senior Notes | 5.30% Fixed Rate Senior Notes due September 2020</t>
  </si>
  <si>
    <t>5.30%</t>
  </si>
  <si>
    <t>Senior Notes | 2.81% Fixed Rate Senior Notes due November 2020</t>
  </si>
  <si>
    <t>2.81%</t>
  </si>
  <si>
    <t>Senior Notes | 3.09% Fixed Rate Senior Notes due December 2021</t>
  </si>
  <si>
    <t>3.09%</t>
  </si>
  <si>
    <t>Senior Notes | 3.28% Fixed Rate Senior Notes due November 2022</t>
  </si>
  <si>
    <t>3.28%</t>
  </si>
  <si>
    <t>Senior Notes | 0.70% €50 Million Fixed Rate Senior Notes due April 2022</t>
  </si>
  <si>
    <t>0.70%</t>
  </si>
  <si>
    <t>Debt instrument, face amount (in eur) | €</t>
  </si>
  <si>
    <t>Senior Notes | 0.92% €100 Million Fixed Rate Senior Notes due April 2023</t>
  </si>
  <si>
    <t>0.92%</t>
  </si>
  <si>
    <t>Senior Notes | 1.09% €100 Million Fixed Rate Senior Notes due April 2024</t>
  </si>
  <si>
    <t>1.09%</t>
  </si>
  <si>
    <t>Long-Term Debt and Capital Leases and Letters of Credit - Credit Facility and Capital Lease (Details) - USD ($)</t>
  </si>
  <si>
    <t>Line of Credit Facility [Line Items]</t>
  </si>
  <si>
    <t>Total capital leases</t>
  </si>
  <si>
    <t>Total capital leases, current</t>
  </si>
  <si>
    <t>Letter of Credit</t>
  </si>
  <si>
    <t>Letters of credit, outstanding</t>
  </si>
  <si>
    <t>Maximum borrowing capacity</t>
  </si>
  <si>
    <t>Credit facility | Letter of Credit</t>
  </si>
  <si>
    <t>Available borrowings capacity under letters of credit</t>
  </si>
  <si>
    <t>Lawsuits, Claims, Commitments, Contingencies and Related Matters (Details) - USD ($) $ in Millions</t>
  </si>
  <si>
    <t>SEC Schedule, 12-09, Valuation and Qualifying Accounts Disclosure [Line Items]</t>
  </si>
  <si>
    <t>Reserves for environmental remediation obligations</t>
  </si>
  <si>
    <t>Accrual for environmental loss contingencies</t>
  </si>
  <si>
    <t>Estimated duration of remediation</t>
  </si>
  <si>
    <t>30 years</t>
  </si>
  <si>
    <t>Environmental Reserves</t>
  </si>
  <si>
    <t>Pension Plans and Postretirement Benefits (Narrative) (Details) - USD ($)</t>
  </si>
  <si>
    <t>Defined Benefit Plan Disclosure [Line Items]</t>
  </si>
  <si>
    <t>Estimated contributions in current fiscal year</t>
  </si>
  <si>
    <t>Pension Benefits Allocated to Contracts Pursuant to U.S. Government Cost Accounting Standards</t>
  </si>
  <si>
    <t>Pension expense allocated to contracts pursuant to U.S. Government Cost Accounting Standards</t>
  </si>
  <si>
    <t>United States</t>
  </si>
  <si>
    <t>Discount rate used to determine the benefit obligation</t>
  </si>
  <si>
    <t>4.02%</t>
  </si>
  <si>
    <t>4.54%</t>
  </si>
  <si>
    <t>Pension Plans and Postretirement Benefits (Details) - USD ($) $ in Millions</t>
  </si>
  <si>
    <t>Pension Plan</t>
  </si>
  <si>
    <t>Components of net period pension benefit expense</t>
  </si>
  <si>
    <t>Service cost — benefits earned during the period</t>
  </si>
  <si>
    <t>Interest cost on benefit obligation</t>
  </si>
  <si>
    <t>Expected return on plan assets</t>
  </si>
  <si>
    <t>Amortization of prior service cost</t>
  </si>
  <si>
    <t>Amortization of net actuarial loss (gain)</t>
  </si>
  <si>
    <t>Net periodic (income) expense</t>
  </si>
  <si>
    <t>Other Postretirement Benefits Plan</t>
  </si>
  <si>
    <t>Segment Information (Narrative) (Details) $ in Millions</t>
  </si>
  <si>
    <t>Sep. 30, 2018USD ($)product_line</t>
  </si>
  <si>
    <t>Sep. 30, 2018USD ($)segmentproduct_line</t>
  </si>
  <si>
    <t>Revenue from External Customer [Line Items]</t>
  </si>
  <si>
    <t>Number of reportable segments | segment</t>
  </si>
  <si>
    <t>Aerospace and Defense Electronics</t>
  </si>
  <si>
    <t>Number of Product Lines | product_line</t>
  </si>
  <si>
    <t>Engineered Systems</t>
  </si>
  <si>
    <t>Instrumentation</t>
  </si>
  <si>
    <t>Digital Imaging</t>
  </si>
  <si>
    <t>Segment Information (Reconciliation) (Details) $ in Millions</t>
  </si>
  <si>
    <t>Net sales:</t>
  </si>
  <si>
    <t>Net sales, percentage change</t>
  </si>
  <si>
    <t>9.50%</t>
  </si>
  <si>
    <t>13.40%</t>
  </si>
  <si>
    <t>Operating income:</t>
  </si>
  <si>
    <t>Total segment operating profit, percentage change</t>
  </si>
  <si>
    <t>17.90%</t>
  </si>
  <si>
    <t>34.50%</t>
  </si>
  <si>
    <t>Corporate, Non-Segment</t>
  </si>
  <si>
    <t>13.50%</t>
  </si>
  <si>
    <t>(14.00%)</t>
  </si>
  <si>
    <t>Intersegment Eliminations</t>
  </si>
  <si>
    <t>Segment Reporting Information [Line Items]</t>
  </si>
  <si>
    <t>Instrumentation | Operating Segments</t>
  </si>
  <si>
    <t>10.20%</t>
  </si>
  <si>
    <t>8.40%</t>
  </si>
  <si>
    <t>3.20%</t>
  </si>
  <si>
    <t>Digital Imaging | Operating Segments</t>
  </si>
  <si>
    <t>13.20%</t>
  </si>
  <si>
    <t>29.00%</t>
  </si>
  <si>
    <t>34.70%</t>
  </si>
  <si>
    <t>61.30%</t>
  </si>
  <si>
    <t>Aerospace and Defense Electronics | Operating Segments</t>
  </si>
  <si>
    <t>7.20%</t>
  </si>
  <si>
    <t>9.60%</t>
  </si>
  <si>
    <t>18.10%</t>
  </si>
  <si>
    <t>20.10%</t>
  </si>
  <si>
    <t>Engineered Systems | Operating Segments</t>
  </si>
  <si>
    <t>2.60%</t>
  </si>
  <si>
    <t>0.60%</t>
  </si>
  <si>
    <t>8.10%</t>
  </si>
  <si>
    <t>0.80%</t>
  </si>
  <si>
    <t>e2v | Cost Of Sales And Sales General And Administrative Expenses</t>
  </si>
  <si>
    <t>e2v | Cost Of Sales And Sales General And Administrative Expenses | Corporate, Non-Segment</t>
  </si>
  <si>
    <t>e2v | Cost Of Sales And Sales General And Administrative Expenses | Digital Imaging</t>
  </si>
  <si>
    <t>e2v | Cost Of Sales And Sales General And Administrative Expenses | Aerospace and Defense Electronics</t>
  </si>
  <si>
    <t>Segment Information (Identifiable Assets) (Details) - USD ($) $ in Millions</t>
  </si>
  <si>
    <t>Identifiable assets</t>
  </si>
  <si>
    <t>Operating Segments | Instrumentation</t>
  </si>
  <si>
    <t>Operating Segments | Digital Imaging</t>
  </si>
  <si>
    <t>Operating Segments | Aerospace and Defense Electronics</t>
  </si>
  <si>
    <t>Operating Segments | Engineered Systems</t>
  </si>
  <si>
    <t>Segment Information (Sales) (Details) - USD ($) $ in Millions</t>
  </si>
  <si>
    <t>Operating Segments | Instrumentation | Marine Instrumentation</t>
  </si>
  <si>
    <t>Operating Segments | Instrumentation | Environmental Instrumentation</t>
  </si>
  <si>
    <t>Operating Segments | Instrumentation | Test and Measurement Instrumentation</t>
  </si>
  <si>
    <t>Segment Information (Disaggregation of Revenue) (Details) - USD ($) $ in Millions</t>
  </si>
  <si>
    <t>Disaggregation of Revenue [Line Items]</t>
  </si>
  <si>
    <t>Europe</t>
  </si>
  <si>
    <t>All other</t>
  </si>
  <si>
    <t>Fixed Price</t>
  </si>
  <si>
    <t>Cost Type</t>
  </si>
  <si>
    <t>US Government</t>
  </si>
  <si>
    <t>Other, Primarily Commercial</t>
  </si>
  <si>
    <t>Instrumentation | United States</t>
  </si>
  <si>
    <t>Instrumentation | Europe</t>
  </si>
  <si>
    <t>Instrumentation | All other</t>
  </si>
  <si>
    <t>Instrumentation | Fixed Price</t>
  </si>
  <si>
    <t>Instrumentation | Cost Type</t>
  </si>
  <si>
    <t>Instrumentation | US Government</t>
  </si>
  <si>
    <t>Instrumentation | Other, Primarily Commercial</t>
  </si>
  <si>
    <t>Digital Imaging | United States</t>
  </si>
  <si>
    <t>Digital Imaging | Europe</t>
  </si>
  <si>
    <t>Digital Imaging | All other</t>
  </si>
  <si>
    <t>Digital Imaging | Fixed Price</t>
  </si>
  <si>
    <t>Digital Imaging | Cost Type</t>
  </si>
  <si>
    <t>Digital Imaging | US Government</t>
  </si>
  <si>
    <t>Digital Imaging | Other, Primarily Commercial</t>
  </si>
  <si>
    <t>Aerospace and Defense Electronics | United States</t>
  </si>
  <si>
    <t>Aerospace and Defense Electronics | Europe</t>
  </si>
  <si>
    <t>Aerospace and Defense Electronics | All other</t>
  </si>
  <si>
    <t>Aerospace and Defense Electronics | Fixed Price</t>
  </si>
  <si>
    <t>Aerospace and Defense Electronics | Cost Type</t>
  </si>
  <si>
    <t>Aerospace and Defense Electronics | US Government</t>
  </si>
  <si>
    <t>Aerospace and Defense Electronics | Other, Primarily Commercial</t>
  </si>
  <si>
    <t>Engineered Systems | United States</t>
  </si>
  <si>
    <t>Engineered Systems | Europe</t>
  </si>
  <si>
    <t>Engineered Systems | All other</t>
  </si>
  <si>
    <t>Engineered Systems | Fixed Price</t>
  </si>
  <si>
    <t>Engineered Systems | Cost Type</t>
  </si>
  <si>
    <t>Engineered Systems | US Government</t>
  </si>
  <si>
    <t>Engineered Systems | Other, Primarily Commercial</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kr &quot;#,##0.0_);_(&quot;kr &quot;(#,##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428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36079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48</v>
      </c>
    </row>
    <row r="4" spans="1:2">
      <c r="A4" s="4" t="s">
        <v>106</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25.3</v>
      </c>
      <c r="C4" s="7" t="n">
        <v>662.2</v>
      </c>
      <c r="D4" s="7" t="n">
        <v>2153.4</v>
      </c>
      <c r="E4" s="7" t="n">
        <v>1899.4</v>
      </c>
    </row>
    <row r="5" spans="1:5">
      <c r="A5" s="3" t="s">
        <v>29</v>
      </c>
    </row>
    <row r="6" spans="1:5">
      <c r="A6" s="4" t="s">
        <v>30</v>
      </c>
      <c r="B6" s="8" t="n">
        <v>446.2</v>
      </c>
      <c r="C6" s="8" t="n">
        <v>408.6</v>
      </c>
      <c r="D6" s="8" t="n">
        <v>1331.4</v>
      </c>
      <c r="E6" s="8" t="n">
        <v>1186.8</v>
      </c>
    </row>
    <row r="7" spans="1:5">
      <c r="A7" s="4" t="s">
        <v>31</v>
      </c>
      <c r="B7" s="8" t="n">
        <v>173.6</v>
      </c>
      <c r="C7" s="8" t="n">
        <v>164.1</v>
      </c>
      <c r="D7" s="8" t="n">
        <v>516.6</v>
      </c>
      <c r="E7" s="8" t="n">
        <v>485.5</v>
      </c>
    </row>
    <row r="8" spans="1:5">
      <c r="A8" s="4" t="s">
        <v>32</v>
      </c>
      <c r="B8" s="8" t="n">
        <v>619.8</v>
      </c>
      <c r="C8" s="8" t="n">
        <v>572.7</v>
      </c>
      <c r="D8" s="5" t="n">
        <v>1848</v>
      </c>
      <c r="E8" s="8" t="n">
        <v>1672.3</v>
      </c>
    </row>
    <row r="9" spans="1:5">
      <c r="A9" s="4" t="s">
        <v>33</v>
      </c>
      <c r="B9" s="8" t="n">
        <v>105.5</v>
      </c>
      <c r="C9" s="8" t="n">
        <v>89.5</v>
      </c>
      <c r="D9" s="8" t="n">
        <v>305.4</v>
      </c>
      <c r="E9" s="8" t="n">
        <v>227.1</v>
      </c>
    </row>
    <row r="10" spans="1:5">
      <c r="A10" s="4" t="s">
        <v>34</v>
      </c>
      <c r="B10" s="5" t="n">
        <v>-6</v>
      </c>
      <c r="C10" s="8" t="n">
        <v>-8.199999999999999</v>
      </c>
      <c r="D10" s="8" t="n">
        <v>-19.8</v>
      </c>
      <c r="E10" s="8" t="n">
        <v>-25.5</v>
      </c>
    </row>
    <row r="11" spans="1:5">
      <c r="A11" s="4" t="s">
        <v>35</v>
      </c>
      <c r="B11" s="8" t="n">
        <v>3.4</v>
      </c>
      <c r="C11" s="8" t="n">
        <v>3.4</v>
      </c>
      <c r="D11" s="8" t="n">
        <v>10.1</v>
      </c>
      <c r="E11" s="8" t="n">
        <v>10.1</v>
      </c>
    </row>
    <row r="12" spans="1:5">
      <c r="A12" s="4" t="s">
        <v>36</v>
      </c>
      <c r="B12" s="8" t="n">
        <v>-2.7</v>
      </c>
      <c r="C12" s="5" t="n">
        <v>-3</v>
      </c>
      <c r="D12" s="8" t="n">
        <v>-8.9</v>
      </c>
      <c r="E12" s="5" t="n">
        <v>-13</v>
      </c>
    </row>
    <row r="13" spans="1:5">
      <c r="A13" s="4" t="s">
        <v>37</v>
      </c>
      <c r="B13" s="8" t="n">
        <v>100.2</v>
      </c>
      <c r="C13" s="8" t="n">
        <v>81.7</v>
      </c>
      <c r="D13" s="8" t="n">
        <v>286.8</v>
      </c>
      <c r="E13" s="8" t="n">
        <v>198.7</v>
      </c>
    </row>
    <row r="14" spans="1:5">
      <c r="A14" s="4" t="s">
        <v>38</v>
      </c>
      <c r="B14" s="8" t="n">
        <v>9.9</v>
      </c>
      <c r="C14" s="8" t="n">
        <v>12.7</v>
      </c>
      <c r="D14" s="8" t="n">
        <v>44.1</v>
      </c>
      <c r="E14" s="8" t="n">
        <v>39.1</v>
      </c>
    </row>
    <row r="15" spans="1:5">
      <c r="A15" s="4" t="s">
        <v>39</v>
      </c>
      <c r="B15" s="7" t="n">
        <v>90.3</v>
      </c>
      <c r="C15" s="9" t="n">
        <v>69</v>
      </c>
      <c r="D15" s="7" t="n">
        <v>242.7</v>
      </c>
      <c r="E15" s="7" t="n">
        <v>159.6</v>
      </c>
    </row>
    <row r="16" spans="1:5">
      <c r="A16" s="3" t="s">
        <v>40</v>
      </c>
    </row>
    <row r="17" spans="1:5">
      <c r="A17" s="4" t="s">
        <v>41</v>
      </c>
      <c r="B17" s="10" t="n">
        <v>2.52</v>
      </c>
      <c r="C17" s="10" t="n">
        <v>1.95</v>
      </c>
      <c r="D17" s="10" t="n">
        <v>6.8</v>
      </c>
      <c r="E17" s="10" t="n">
        <v>4.53</v>
      </c>
    </row>
    <row r="18" spans="1:5">
      <c r="A18" s="4" t="s">
        <v>42</v>
      </c>
      <c r="B18" s="8" t="n">
        <v>35.9</v>
      </c>
      <c r="C18" s="8" t="n">
        <v>35.3</v>
      </c>
      <c r="D18" s="8" t="n">
        <v>35.7</v>
      </c>
      <c r="E18" s="8" t="n">
        <v>35.2</v>
      </c>
    </row>
    <row r="19" spans="1:5">
      <c r="A19" s="3" t="s">
        <v>43</v>
      </c>
    </row>
    <row r="20" spans="1:5">
      <c r="A20" s="4" t="s">
        <v>44</v>
      </c>
      <c r="B20" s="10" t="n">
        <v>2.43</v>
      </c>
      <c r="C20" s="10" t="n">
        <v>1.9</v>
      </c>
      <c r="D20" s="10" t="n">
        <v>6.56</v>
      </c>
      <c r="E20" s="10" t="n">
        <v>4.41</v>
      </c>
    </row>
    <row r="21" spans="1:5">
      <c r="A21" s="4" t="s">
        <v>45</v>
      </c>
      <c r="B21" s="8" t="n">
        <v>37.2</v>
      </c>
      <c r="C21" s="8" t="n">
        <v>36.4</v>
      </c>
      <c r="D21" s="5" t="n">
        <v>37</v>
      </c>
      <c r="E21" s="8" t="n">
        <v>3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8</v>
      </c>
    </row>
    <row r="4" spans="1:2">
      <c r="A4" s="4" t="s">
        <v>106</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1</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9</v>
      </c>
      <c r="B4" s="7" t="n">
        <v>90.3</v>
      </c>
      <c r="C4" s="9" t="n">
        <v>69</v>
      </c>
      <c r="D4" s="7" t="n">
        <v>242.7</v>
      </c>
      <c r="E4" s="7" t="n">
        <v>159.6</v>
      </c>
    </row>
    <row r="5" spans="1:5">
      <c r="A5" s="3" t="s">
        <v>48</v>
      </c>
    </row>
    <row r="6" spans="1:5">
      <c r="A6" s="4" t="s">
        <v>49</v>
      </c>
      <c r="B6" s="8" t="n">
        <v>-0.8</v>
      </c>
      <c r="C6" s="8" t="n">
        <v>36.8</v>
      </c>
      <c r="D6" s="8" t="n">
        <v>-42.9</v>
      </c>
      <c r="E6" s="8" t="n">
        <v>91.59999999999999</v>
      </c>
    </row>
    <row r="7" spans="1:5">
      <c r="A7" s="4" t="s">
        <v>50</v>
      </c>
      <c r="B7" s="8" t="n">
        <v>2.5</v>
      </c>
      <c r="C7" s="8" t="n">
        <v>1.9</v>
      </c>
      <c r="D7" s="5" t="n">
        <v>-2</v>
      </c>
      <c r="E7" s="8" t="n">
        <v>4.8</v>
      </c>
    </row>
    <row r="8" spans="1:5">
      <c r="A8" s="4" t="s">
        <v>51</v>
      </c>
      <c r="B8" s="8" t="n">
        <v>4.8</v>
      </c>
      <c r="C8" s="8" t="n">
        <v>3.2</v>
      </c>
      <c r="D8" s="8" t="n">
        <v>14.2</v>
      </c>
      <c r="E8" s="5" t="n">
        <v>10</v>
      </c>
    </row>
    <row r="9" spans="1:5">
      <c r="A9" s="4" t="s">
        <v>52</v>
      </c>
      <c r="B9" s="8" t="n">
        <v>6.5</v>
      </c>
      <c r="C9" s="8" t="n">
        <v>41.9</v>
      </c>
      <c r="D9" s="8" t="n">
        <v>-30.7</v>
      </c>
      <c r="E9" s="8" t="n">
        <v>106.4</v>
      </c>
    </row>
    <row r="10" spans="1:5">
      <c r="A10" s="4" t="s">
        <v>53</v>
      </c>
      <c r="B10" s="7" t="n">
        <v>96.8</v>
      </c>
      <c r="C10" s="7" t="n">
        <v>110.9</v>
      </c>
      <c r="D10" s="9" t="n">
        <v>212</v>
      </c>
      <c r="E10" s="9" t="n">
        <v>2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6</v>
      </c>
      <c r="B1" s="2" t="s">
        <v>25</v>
      </c>
      <c r="D1" s="2" t="s">
        <v>1</v>
      </c>
      <c r="F1" s="2" t="s">
        <v>217</v>
      </c>
    </row>
    <row r="2" spans="1:8">
      <c r="B2" s="2" t="s">
        <v>2</v>
      </c>
      <c r="C2" s="2" t="s">
        <v>26</v>
      </c>
      <c r="D2" s="2" t="s">
        <v>2</v>
      </c>
      <c r="E2" s="2" t="s">
        <v>26</v>
      </c>
      <c r="F2" s="2" t="s">
        <v>55</v>
      </c>
      <c r="G2" s="2" t="s">
        <v>218</v>
      </c>
      <c r="H2" s="2" t="s">
        <v>219</v>
      </c>
    </row>
    <row r="3" spans="1:8">
      <c r="A3" s="3" t="s">
        <v>220</v>
      </c>
    </row>
    <row r="4" spans="1:8">
      <c r="A4" s="4" t="s">
        <v>221</v>
      </c>
      <c r="B4" s="7" t="n">
        <v>-47.6</v>
      </c>
      <c r="D4" s="7" t="n">
        <v>-47.6</v>
      </c>
      <c r="G4" s="7" t="n">
        <v>-47.6</v>
      </c>
    </row>
    <row r="5" spans="1:8">
      <c r="A5" s="4" t="s">
        <v>28</v>
      </c>
      <c r="B5" s="8" t="n">
        <v>725.3</v>
      </c>
      <c r="C5" s="7" t="n">
        <v>662.2</v>
      </c>
      <c r="D5" s="8" t="n">
        <v>2153.4</v>
      </c>
      <c r="E5" s="7" t="n">
        <v>1899.4</v>
      </c>
    </row>
    <row r="6" spans="1:8">
      <c r="A6" s="4" t="s">
        <v>30</v>
      </c>
      <c r="B6" s="8" t="n">
        <v>-446.2</v>
      </c>
      <c r="C6" s="8" t="n">
        <v>-408.6</v>
      </c>
      <c r="D6" s="8" t="n">
        <v>-1331.4</v>
      </c>
      <c r="E6" s="8" t="n">
        <v>-1186.8</v>
      </c>
    </row>
    <row r="7" spans="1:8">
      <c r="A7" s="4" t="s">
        <v>31</v>
      </c>
      <c r="B7" s="8" t="n">
        <v>-173.6</v>
      </c>
      <c r="C7" s="8" t="n">
        <v>-164.1</v>
      </c>
      <c r="D7" s="8" t="n">
        <v>-516.6</v>
      </c>
      <c r="E7" s="8" t="n">
        <v>-485.5</v>
      </c>
    </row>
    <row r="8" spans="1:8">
      <c r="A8" s="4" t="s">
        <v>222</v>
      </c>
      <c r="D8" s="5" t="n">
        <v>2</v>
      </c>
    </row>
    <row r="9" spans="1:8">
      <c r="A9" s="4" t="s">
        <v>223</v>
      </c>
      <c r="B9" s="8" t="n">
        <v>112.4</v>
      </c>
      <c r="D9" s="8" t="n">
        <v>112.4</v>
      </c>
      <c r="H9" s="7" t="n">
        <v>110.3</v>
      </c>
    </row>
    <row r="10" spans="1:8">
      <c r="A10" s="4" t="s">
        <v>224</v>
      </c>
      <c r="B10" s="8" t="n">
        <v>15.8</v>
      </c>
      <c r="D10" s="8" t="n">
        <v>15.8</v>
      </c>
      <c r="H10" s="7" t="n">
        <v>15.5</v>
      </c>
    </row>
    <row r="11" spans="1:8">
      <c r="A11" s="4" t="s">
        <v>225</v>
      </c>
      <c r="D11" s="7" t="n">
        <v>45.6</v>
      </c>
    </row>
    <row r="12" spans="1:8">
      <c r="A12" s="4" t="s">
        <v>226</v>
      </c>
      <c r="D12" s="4" t="s">
        <v>227</v>
      </c>
    </row>
    <row r="13" spans="1:8">
      <c r="A13" s="4" t="s">
        <v>228</v>
      </c>
      <c r="D13" s="7" t="n">
        <v>2.4</v>
      </c>
    </row>
    <row r="14" spans="1:8">
      <c r="A14" s="4" t="s">
        <v>229</v>
      </c>
      <c r="D14" s="4" t="s">
        <v>230</v>
      </c>
    </row>
    <row r="15" spans="1:8">
      <c r="A15" s="4" t="s">
        <v>231</v>
      </c>
      <c r="B15" s="8" t="n">
        <v>58.1</v>
      </c>
    </row>
    <row r="16" spans="1:8">
      <c r="A16" s="4" t="s">
        <v>232</v>
      </c>
      <c r="B16" s="7" t="n">
        <v>1706.6</v>
      </c>
      <c r="D16" s="7" t="n">
        <v>1706.6</v>
      </c>
    </row>
    <row r="17" spans="1:8">
      <c r="A17" s="4" t="s">
        <v>233</v>
      </c>
    </row>
    <row r="18" spans="1:8">
      <c r="A18" s="3" t="s">
        <v>220</v>
      </c>
    </row>
    <row r="19" spans="1:8">
      <c r="A19" s="4" t="s">
        <v>30</v>
      </c>
      <c r="C19" s="8" t="n">
        <v>2.8</v>
      </c>
      <c r="E19" s="8" t="n">
        <v>8.5</v>
      </c>
    </row>
    <row r="20" spans="1:8">
      <c r="A20" s="4" t="s">
        <v>31</v>
      </c>
      <c r="C20" s="7" t="n">
        <v>0.6</v>
      </c>
      <c r="E20" s="7" t="n">
        <v>1.6</v>
      </c>
    </row>
    <row r="21" spans="1:8">
      <c r="A21" s="4" t="s">
        <v>234</v>
      </c>
    </row>
    <row r="22" spans="1:8">
      <c r="A22" s="3" t="s">
        <v>220</v>
      </c>
    </row>
    <row r="23" spans="1:8">
      <c r="A23" s="4" t="s">
        <v>235</v>
      </c>
      <c r="D23" s="4" t="s">
        <v>236</v>
      </c>
    </row>
    <row r="24" spans="1:8">
      <c r="A24" s="4" t="s">
        <v>237</v>
      </c>
    </row>
    <row r="25" spans="1:8">
      <c r="A25" s="3" t="s">
        <v>220</v>
      </c>
    </row>
    <row r="26" spans="1:8">
      <c r="A26" s="4" t="s">
        <v>235</v>
      </c>
      <c r="D26" s="4" t="s">
        <v>238</v>
      </c>
    </row>
    <row r="27" spans="1:8">
      <c r="A27" s="4" t="s">
        <v>239</v>
      </c>
    </row>
    <row r="28" spans="1:8">
      <c r="A28" s="3" t="s">
        <v>220</v>
      </c>
    </row>
    <row r="29" spans="1:8">
      <c r="A29" s="4" t="s">
        <v>28</v>
      </c>
      <c r="F29" s="7" t="n">
        <v>2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25</v>
      </c>
      <c r="D1" s="2" t="s">
        <v>1</v>
      </c>
    </row>
    <row r="2" spans="1:7">
      <c r="B2" s="2" t="s">
        <v>2</v>
      </c>
      <c r="C2" s="2" t="s">
        <v>26</v>
      </c>
      <c r="D2" s="2" t="s">
        <v>2</v>
      </c>
      <c r="E2" s="2" t="s">
        <v>26</v>
      </c>
      <c r="F2" s="2" t="s">
        <v>219</v>
      </c>
      <c r="G2" s="2" t="s">
        <v>55</v>
      </c>
    </row>
    <row r="3" spans="1:7">
      <c r="A3" s="3" t="s">
        <v>241</v>
      </c>
    </row>
    <row r="4" spans="1:7">
      <c r="A4" s="4" t="s">
        <v>58</v>
      </c>
      <c r="B4" s="7" t="n">
        <v>387.4</v>
      </c>
      <c r="D4" s="7" t="n">
        <v>387.4</v>
      </c>
      <c r="F4" s="7" t="n">
        <v>389.3</v>
      </c>
      <c r="G4" s="7" t="n">
        <v>388.3</v>
      </c>
    </row>
    <row r="5" spans="1:7">
      <c r="A5" s="4" t="s">
        <v>59</v>
      </c>
      <c r="B5" s="8" t="n">
        <v>164.4</v>
      </c>
      <c r="D5" s="8" t="n">
        <v>164.4</v>
      </c>
      <c r="F5" s="8" t="n">
        <v>118.8</v>
      </c>
    </row>
    <row r="6" spans="1:7">
      <c r="A6" s="4" t="s">
        <v>60</v>
      </c>
      <c r="B6" s="8" t="n">
        <v>377.6</v>
      </c>
      <c r="D6" s="8" t="n">
        <v>377.6</v>
      </c>
      <c r="F6" s="8" t="n">
        <v>375.4</v>
      </c>
      <c r="G6" s="8" t="n">
        <v>400.2</v>
      </c>
    </row>
    <row r="7" spans="1:7">
      <c r="A7" s="3" t="s">
        <v>242</v>
      </c>
    </row>
    <row r="8" spans="1:7">
      <c r="A8" s="4" t="s">
        <v>71</v>
      </c>
      <c r="B8" s="8" t="n">
        <v>368.3</v>
      </c>
      <c r="D8" s="8" t="n">
        <v>368.3</v>
      </c>
      <c r="F8" s="8" t="n">
        <v>347.2</v>
      </c>
      <c r="G8" s="8" t="n">
        <v>345.3</v>
      </c>
    </row>
    <row r="9" spans="1:7">
      <c r="A9" s="3" t="s">
        <v>79</v>
      </c>
    </row>
    <row r="10" spans="1:7">
      <c r="A10" s="4" t="s">
        <v>83</v>
      </c>
      <c r="B10" s="8" t="n">
        <v>2432.5</v>
      </c>
      <c r="D10" s="8" t="n">
        <v>2432.5</v>
      </c>
      <c r="F10" s="8" t="n">
        <v>2142.9</v>
      </c>
      <c r="G10" s="8" t="n">
        <v>2139.6</v>
      </c>
    </row>
    <row r="11" spans="1:7">
      <c r="A11" s="4" t="s">
        <v>28</v>
      </c>
      <c r="B11" s="8" t="n">
        <v>725.3</v>
      </c>
      <c r="C11" s="7" t="n">
        <v>662.2</v>
      </c>
      <c r="D11" s="8" t="n">
        <v>2153.4</v>
      </c>
      <c r="E11" s="7" t="n">
        <v>1899.4</v>
      </c>
    </row>
    <row r="12" spans="1:7">
      <c r="A12" s="4" t="s">
        <v>30</v>
      </c>
      <c r="B12" s="8" t="n">
        <v>446.2</v>
      </c>
      <c r="C12" s="8" t="n">
        <v>408.6</v>
      </c>
      <c r="D12" s="8" t="n">
        <v>1331.4</v>
      </c>
      <c r="E12" s="8" t="n">
        <v>1186.8</v>
      </c>
    </row>
    <row r="13" spans="1:7">
      <c r="A13" s="4" t="s">
        <v>38</v>
      </c>
      <c r="B13" s="8" t="n">
        <v>9.9</v>
      </c>
      <c r="C13" s="8" t="n">
        <v>12.7</v>
      </c>
      <c r="D13" s="8" t="n">
        <v>44.1</v>
      </c>
      <c r="E13" s="8" t="n">
        <v>39.1</v>
      </c>
    </row>
    <row r="14" spans="1:7">
      <c r="A14" s="4" t="s">
        <v>39</v>
      </c>
      <c r="B14" s="8" t="n">
        <v>90.3</v>
      </c>
      <c r="C14" s="9" t="n">
        <v>69</v>
      </c>
      <c r="D14" s="8" t="n">
        <v>242.7</v>
      </c>
      <c r="E14" s="7" t="n">
        <v>159.6</v>
      </c>
    </row>
    <row r="15" spans="1:7">
      <c r="A15" s="4" t="s">
        <v>243</v>
      </c>
    </row>
    <row r="16" spans="1:7">
      <c r="A16" s="3" t="s">
        <v>241</v>
      </c>
    </row>
    <row r="17" spans="1:7">
      <c r="A17" s="4" t="s">
        <v>58</v>
      </c>
      <c r="B17" s="8" t="n">
        <v>386.2</v>
      </c>
      <c r="D17" s="8" t="n">
        <v>386.2</v>
      </c>
      <c r="G17" s="8" t="n">
        <v>388.3</v>
      </c>
    </row>
    <row r="18" spans="1:7">
      <c r="A18" s="4" t="s">
        <v>59</v>
      </c>
      <c r="B18" s="8" t="n">
        <v>98.2</v>
      </c>
      <c r="D18" s="8" t="n">
        <v>98.2</v>
      </c>
      <c r="G18" s="8" t="n">
        <v>89.8</v>
      </c>
    </row>
    <row r="19" spans="1:7">
      <c r="A19" s="4" t="s">
        <v>60</v>
      </c>
      <c r="B19" s="5" t="n">
        <v>424</v>
      </c>
      <c r="D19" s="5" t="n">
        <v>424</v>
      </c>
      <c r="G19" s="8" t="n">
        <v>400.2</v>
      </c>
    </row>
    <row r="20" spans="1:7">
      <c r="A20" s="3" t="s">
        <v>242</v>
      </c>
    </row>
    <row r="21" spans="1:7">
      <c r="A21" s="4" t="s">
        <v>71</v>
      </c>
      <c r="B21" s="5" t="n">
        <v>362</v>
      </c>
      <c r="D21" s="5" t="n">
        <v>362</v>
      </c>
      <c r="G21" s="8" t="n">
        <v>345.3</v>
      </c>
    </row>
    <row r="22" spans="1:7">
      <c r="A22" s="3" t="s">
        <v>79</v>
      </c>
    </row>
    <row r="23" spans="1:7">
      <c r="A23" s="4" t="s">
        <v>83</v>
      </c>
      <c r="B23" s="8" t="n">
        <v>2417.8</v>
      </c>
      <c r="D23" s="8" t="n">
        <v>2417.8</v>
      </c>
      <c r="G23" s="7" t="n">
        <v>2139.6</v>
      </c>
    </row>
    <row r="24" spans="1:7">
      <c r="A24" s="4" t="s">
        <v>28</v>
      </c>
      <c r="B24" s="8" t="n">
        <v>724.2</v>
      </c>
      <c r="D24" s="8" t="n">
        <v>2108.8</v>
      </c>
    </row>
    <row r="25" spans="1:7">
      <c r="A25" s="4" t="s">
        <v>30</v>
      </c>
      <c r="B25" s="8" t="n">
        <v>446.4</v>
      </c>
      <c r="D25" s="8" t="n">
        <v>1301.9</v>
      </c>
    </row>
    <row r="26" spans="1:7">
      <c r="A26" s="4" t="s">
        <v>38</v>
      </c>
      <c r="B26" s="8" t="n">
        <v>9.5</v>
      </c>
      <c r="D26" s="8" t="n">
        <v>40.4</v>
      </c>
    </row>
    <row r="27" spans="1:7">
      <c r="A27" s="4" t="s">
        <v>39</v>
      </c>
      <c r="B27" s="8" t="n">
        <v>89.40000000000001</v>
      </c>
      <c r="D27" s="8" t="n">
        <v>231.3</v>
      </c>
    </row>
    <row r="28" spans="1:7">
      <c r="A28" s="4" t="s">
        <v>244</v>
      </c>
    </row>
    <row r="29" spans="1:7">
      <c r="A29" s="3" t="s">
        <v>241</v>
      </c>
    </row>
    <row r="30" spans="1:7">
      <c r="A30" s="4" t="s">
        <v>58</v>
      </c>
      <c r="B30" s="8" t="n">
        <v>-1.2</v>
      </c>
      <c r="D30" s="8" t="n">
        <v>-1.2</v>
      </c>
      <c r="F30" s="5" t="n">
        <v>1</v>
      </c>
    </row>
    <row r="31" spans="1:7">
      <c r="A31" s="4" t="s">
        <v>59</v>
      </c>
      <c r="B31" s="8" t="n">
        <v>-66.2</v>
      </c>
      <c r="D31" s="8" t="n">
        <v>-66.2</v>
      </c>
      <c r="F31" s="5" t="n">
        <v>29</v>
      </c>
    </row>
    <row r="32" spans="1:7">
      <c r="A32" s="4" t="s">
        <v>60</v>
      </c>
      <c r="B32" s="8" t="n">
        <v>46.4</v>
      </c>
      <c r="D32" s="8" t="n">
        <v>46.4</v>
      </c>
      <c r="F32" s="8" t="n">
        <v>-24.8</v>
      </c>
    </row>
    <row r="33" spans="1:7">
      <c r="A33" s="3" t="s">
        <v>242</v>
      </c>
    </row>
    <row r="34" spans="1:7">
      <c r="A34" s="4" t="s">
        <v>71</v>
      </c>
      <c r="B34" s="8" t="n">
        <v>-6.3</v>
      </c>
      <c r="D34" s="8" t="n">
        <v>-6.3</v>
      </c>
      <c r="F34" s="8" t="n">
        <v>1.9</v>
      </c>
    </row>
    <row r="35" spans="1:7">
      <c r="A35" s="3" t="s">
        <v>79</v>
      </c>
    </row>
    <row r="36" spans="1:7">
      <c r="A36" s="4" t="s">
        <v>83</v>
      </c>
      <c r="B36" s="8" t="n">
        <v>-14.7</v>
      </c>
      <c r="D36" s="8" t="n">
        <v>-14.7</v>
      </c>
      <c r="F36" s="7" t="n">
        <v>3.3</v>
      </c>
    </row>
    <row r="37" spans="1:7">
      <c r="A37" s="4" t="s">
        <v>28</v>
      </c>
      <c r="B37" s="8" t="n">
        <v>-1.1</v>
      </c>
      <c r="D37" s="8" t="n">
        <v>-44.6</v>
      </c>
    </row>
    <row r="38" spans="1:7">
      <c r="A38" s="4" t="s">
        <v>30</v>
      </c>
      <c r="B38" s="8" t="n">
        <v>0.2</v>
      </c>
      <c r="D38" s="8" t="n">
        <v>-29.5</v>
      </c>
    </row>
    <row r="39" spans="1:7">
      <c r="A39" s="4" t="s">
        <v>38</v>
      </c>
      <c r="B39" s="8" t="n">
        <v>-0.4</v>
      </c>
      <c r="D39" s="8" t="n">
        <v>-3.7</v>
      </c>
    </row>
    <row r="40" spans="1:7">
      <c r="A40" s="4" t="s">
        <v>39</v>
      </c>
      <c r="B40" s="7" t="n">
        <v>-0.9</v>
      </c>
      <c r="D40" s="7" t="n">
        <v>-1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45</v>
      </c>
      <c r="B1" s="2" t="s">
        <v>2</v>
      </c>
    </row>
    <row r="2" spans="1:2">
      <c r="A2" s="4" t="s">
        <v>246</v>
      </c>
    </row>
    <row r="3" spans="1:2">
      <c r="A3" s="3" t="s">
        <v>247</v>
      </c>
    </row>
    <row r="4" spans="1:2">
      <c r="A4" s="4" t="s">
        <v>248</v>
      </c>
      <c r="B4" s="4" t="s">
        <v>249</v>
      </c>
    </row>
    <row r="5" spans="1:2">
      <c r="A5" s="4" t="s">
        <v>250</v>
      </c>
      <c r="B5" s="4" t="s">
        <v>251</v>
      </c>
    </row>
    <row r="6" spans="1:2">
      <c r="A6" s="4" t="s">
        <v>252</v>
      </c>
    </row>
    <row r="7" spans="1:2">
      <c r="A7" s="3" t="s">
        <v>247</v>
      </c>
    </row>
    <row r="8" spans="1:2">
      <c r="A8" s="4" t="s">
        <v>248</v>
      </c>
      <c r="B8" s="4" t="s">
        <v>253</v>
      </c>
    </row>
    <row r="9" spans="1:2">
      <c r="A9" s="4" t="s">
        <v>250</v>
      </c>
      <c r="B9" s="4" t="s">
        <v>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25</v>
      </c>
      <c r="D1" s="2" t="s">
        <v>1</v>
      </c>
    </row>
    <row r="2" spans="1:6">
      <c r="B2" s="2" t="s">
        <v>2</v>
      </c>
      <c r="C2" s="2" t="s">
        <v>26</v>
      </c>
      <c r="D2" s="2" t="s">
        <v>2</v>
      </c>
      <c r="E2" s="2" t="s">
        <v>26</v>
      </c>
      <c r="F2" s="2" t="s">
        <v>218</v>
      </c>
    </row>
    <row r="3" spans="1:6">
      <c r="A3" s="3" t="s">
        <v>255</v>
      </c>
    </row>
    <row r="4" spans="1:6">
      <c r="A4" s="4" t="s">
        <v>221</v>
      </c>
      <c r="B4" s="7" t="n">
        <v>-47.6</v>
      </c>
      <c r="D4" s="7" t="n">
        <v>-47.6</v>
      </c>
      <c r="F4" s="7" t="n">
        <v>-47.6</v>
      </c>
    </row>
    <row r="5" spans="1:6">
      <c r="A5" s="4" t="s">
        <v>256</v>
      </c>
      <c r="B5" s="8" t="n">
        <v>1.7</v>
      </c>
      <c r="C5" s="7" t="n">
        <v>37.4</v>
      </c>
      <c r="D5" s="8" t="n">
        <v>-40.5</v>
      </c>
      <c r="E5" s="7" t="n">
        <v>90.09999999999999</v>
      </c>
    </row>
    <row r="6" spans="1:6">
      <c r="A6" s="4" t="s">
        <v>257</v>
      </c>
      <c r="B6" s="8" t="n">
        <v>4.8</v>
      </c>
      <c r="C6" s="8" t="n">
        <v>4.5</v>
      </c>
      <c r="D6" s="8" t="n">
        <v>9.800000000000001</v>
      </c>
      <c r="E6" s="8" t="n">
        <v>16.3</v>
      </c>
    </row>
    <row r="7" spans="1:6">
      <c r="A7" s="4" t="s">
        <v>52</v>
      </c>
      <c r="B7" s="8" t="n">
        <v>6.5</v>
      </c>
      <c r="C7" s="8" t="n">
        <v>41.9</v>
      </c>
      <c r="D7" s="8" t="n">
        <v>-30.7</v>
      </c>
      <c r="E7" s="8" t="n">
        <v>106.4</v>
      </c>
    </row>
    <row r="8" spans="1:6">
      <c r="A8" s="4" t="s">
        <v>258</v>
      </c>
    </row>
    <row r="9" spans="1:6">
      <c r="A9" s="3" t="s">
        <v>255</v>
      </c>
    </row>
    <row r="10" spans="1:6">
      <c r="A10" s="4" t="s">
        <v>259</v>
      </c>
      <c r="B10" s="8" t="n">
        <v>-144.1</v>
      </c>
      <c r="C10" s="5" t="n">
        <v>-144</v>
      </c>
      <c r="D10" s="5" t="n">
        <v>-102</v>
      </c>
      <c r="E10" s="8" t="n">
        <v>-198.8</v>
      </c>
    </row>
    <row r="11" spans="1:6">
      <c r="A11" s="4" t="s">
        <v>221</v>
      </c>
      <c r="F11" s="5" t="n">
        <v>0</v>
      </c>
    </row>
    <row r="12" spans="1:6">
      <c r="A12" s="4" t="s">
        <v>256</v>
      </c>
      <c r="B12" s="8" t="n">
        <v>-0.8</v>
      </c>
      <c r="C12" s="8" t="n">
        <v>36.8</v>
      </c>
      <c r="D12" s="8" t="n">
        <v>-42.9</v>
      </c>
      <c r="E12" s="8" t="n">
        <v>91.59999999999999</v>
      </c>
    </row>
    <row r="13" spans="1:6">
      <c r="A13" s="4" t="s">
        <v>257</v>
      </c>
      <c r="B13" s="5" t="n">
        <v>0</v>
      </c>
      <c r="C13" s="5" t="n">
        <v>0</v>
      </c>
      <c r="D13" s="5" t="n">
        <v>0</v>
      </c>
      <c r="E13" s="5" t="n">
        <v>0</v>
      </c>
    </row>
    <row r="14" spans="1:6">
      <c r="A14" s="4" t="s">
        <v>52</v>
      </c>
      <c r="B14" s="8" t="n">
        <v>-0.8</v>
      </c>
      <c r="C14" s="8" t="n">
        <v>36.8</v>
      </c>
      <c r="D14" s="8" t="n">
        <v>-42.9</v>
      </c>
      <c r="E14" s="8" t="n">
        <v>91.59999999999999</v>
      </c>
    </row>
    <row r="15" spans="1:6">
      <c r="A15" s="4" t="s">
        <v>260</v>
      </c>
      <c r="B15" s="8" t="n">
        <v>-144.9</v>
      </c>
      <c r="C15" s="8" t="n">
        <v>-107.2</v>
      </c>
      <c r="D15" s="8" t="n">
        <v>-144.9</v>
      </c>
      <c r="E15" s="8" t="n">
        <v>-107.2</v>
      </c>
    </row>
    <row r="16" spans="1:6">
      <c r="A16" s="4" t="s">
        <v>261</v>
      </c>
    </row>
    <row r="17" spans="1:6">
      <c r="A17" s="3" t="s">
        <v>255</v>
      </c>
    </row>
    <row r="18" spans="1:6">
      <c r="A18" s="4" t="s">
        <v>259</v>
      </c>
      <c r="B18" s="5" t="n">
        <v>-4</v>
      </c>
      <c r="C18" s="8" t="n">
        <v>0.1</v>
      </c>
      <c r="D18" s="8" t="n">
        <v>0.5</v>
      </c>
      <c r="E18" s="8" t="n">
        <v>-2.8</v>
      </c>
    </row>
    <row r="19" spans="1:6">
      <c r="A19" s="4" t="s">
        <v>221</v>
      </c>
      <c r="F19" s="5" t="n">
        <v>0</v>
      </c>
    </row>
    <row r="20" spans="1:6">
      <c r="A20" s="4" t="s">
        <v>256</v>
      </c>
      <c r="B20" s="8" t="n">
        <v>2.5</v>
      </c>
      <c r="C20" s="8" t="n">
        <v>0.6</v>
      </c>
      <c r="D20" s="8" t="n">
        <v>2.4</v>
      </c>
      <c r="E20" s="8" t="n">
        <v>-1.5</v>
      </c>
    </row>
    <row r="21" spans="1:6">
      <c r="A21" s="4" t="s">
        <v>257</v>
      </c>
      <c r="B21" s="5" t="n">
        <v>0</v>
      </c>
      <c r="C21" s="8" t="n">
        <v>1.3</v>
      </c>
      <c r="D21" s="8" t="n">
        <v>-4.4</v>
      </c>
      <c r="E21" s="8" t="n">
        <v>6.3</v>
      </c>
    </row>
    <row r="22" spans="1:6">
      <c r="A22" s="4" t="s">
        <v>52</v>
      </c>
      <c r="B22" s="8" t="n">
        <v>2.5</v>
      </c>
      <c r="C22" s="8" t="n">
        <v>1.9</v>
      </c>
      <c r="D22" s="5" t="n">
        <v>-2</v>
      </c>
      <c r="E22" s="8" t="n">
        <v>4.8</v>
      </c>
    </row>
    <row r="23" spans="1:6">
      <c r="A23" s="4" t="s">
        <v>260</v>
      </c>
      <c r="B23" s="8" t="n">
        <v>-1.5</v>
      </c>
      <c r="C23" s="5" t="n">
        <v>2</v>
      </c>
      <c r="D23" s="8" t="n">
        <v>-1.5</v>
      </c>
      <c r="E23" s="5" t="n">
        <v>2</v>
      </c>
    </row>
    <row r="24" spans="1:6">
      <c r="A24" s="4" t="s">
        <v>262</v>
      </c>
    </row>
    <row r="25" spans="1:6">
      <c r="A25" s="3" t="s">
        <v>255</v>
      </c>
    </row>
    <row r="26" spans="1:6">
      <c r="A26" s="4" t="s">
        <v>259</v>
      </c>
      <c r="B26" s="8" t="n">
        <v>-218.4</v>
      </c>
      <c r="C26" s="8" t="n">
        <v>-242.8</v>
      </c>
      <c r="D26" s="8" t="n">
        <v>-227.8</v>
      </c>
      <c r="E26" s="8" t="n">
        <v>-249.6</v>
      </c>
    </row>
    <row r="27" spans="1:6">
      <c r="A27" s="4" t="s">
        <v>221</v>
      </c>
      <c r="F27" s="7" t="n">
        <v>-47.6</v>
      </c>
    </row>
    <row r="28" spans="1:6">
      <c r="A28" s="4" t="s">
        <v>256</v>
      </c>
      <c r="B28" s="5" t="n">
        <v>0</v>
      </c>
      <c r="C28" s="5" t="n">
        <v>0</v>
      </c>
      <c r="D28" s="5" t="n">
        <v>0</v>
      </c>
      <c r="E28" s="5" t="n">
        <v>0</v>
      </c>
    </row>
    <row r="29" spans="1:6">
      <c r="A29" s="4" t="s">
        <v>257</v>
      </c>
      <c r="B29" s="8" t="n">
        <v>4.8</v>
      </c>
      <c r="C29" s="8" t="n">
        <v>3.2</v>
      </c>
      <c r="D29" s="8" t="n">
        <v>14.2</v>
      </c>
      <c r="E29" s="5" t="n">
        <v>10</v>
      </c>
    </row>
    <row r="30" spans="1:6">
      <c r="A30" s="4" t="s">
        <v>52</v>
      </c>
      <c r="B30" s="8" t="n">
        <v>4.8</v>
      </c>
      <c r="C30" s="8" t="n">
        <v>3.2</v>
      </c>
      <c r="D30" s="8" t="n">
        <v>14.2</v>
      </c>
      <c r="E30" s="5" t="n">
        <v>10</v>
      </c>
    </row>
    <row r="31" spans="1:6">
      <c r="A31" s="4" t="s">
        <v>260</v>
      </c>
      <c r="B31" s="8" t="n">
        <v>-261.2</v>
      </c>
      <c r="C31" s="8" t="n">
        <v>-239.6</v>
      </c>
      <c r="D31" s="8" t="n">
        <v>-261.2</v>
      </c>
      <c r="E31" s="8" t="n">
        <v>-239.6</v>
      </c>
    </row>
    <row r="32" spans="1:6">
      <c r="A32" s="4" t="s">
        <v>263</v>
      </c>
    </row>
    <row r="33" spans="1:6">
      <c r="A33" s="3" t="s">
        <v>255</v>
      </c>
    </row>
    <row r="34" spans="1:6">
      <c r="A34" s="4" t="s">
        <v>259</v>
      </c>
      <c r="B34" s="8" t="n">
        <v>-366.5</v>
      </c>
      <c r="C34" s="8" t="n">
        <v>-386.7</v>
      </c>
      <c r="D34" s="8" t="n">
        <v>-329.3</v>
      </c>
      <c r="E34" s="8" t="n">
        <v>-451.2</v>
      </c>
    </row>
    <row r="35" spans="1:6">
      <c r="A35" s="4" t="s">
        <v>260</v>
      </c>
      <c r="B35" s="7" t="n">
        <v>-407.6</v>
      </c>
      <c r="C35" s="7" t="n">
        <v>-344.8</v>
      </c>
      <c r="D35" s="7" t="n">
        <v>-407.6</v>
      </c>
      <c r="E35" s="7" t="n">
        <v>-34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5</v>
      </c>
      <c r="D1" s="2" t="s">
        <v>1</v>
      </c>
    </row>
    <row r="2" spans="1:5">
      <c r="B2" s="2" t="s">
        <v>2</v>
      </c>
      <c r="C2" s="2" t="s">
        <v>26</v>
      </c>
      <c r="D2" s="2" t="s">
        <v>2</v>
      </c>
      <c r="E2" s="2" t="s">
        <v>26</v>
      </c>
    </row>
    <row r="3" spans="1:5">
      <c r="A3" s="3" t="s">
        <v>265</v>
      </c>
    </row>
    <row r="4" spans="1:5">
      <c r="A4" s="4" t="s">
        <v>266</v>
      </c>
      <c r="B4" s="7" t="n">
        <v>446.2</v>
      </c>
      <c r="C4" s="7" t="n">
        <v>408.6</v>
      </c>
      <c r="D4" s="7" t="n">
        <v>1331.4</v>
      </c>
      <c r="E4" s="7" t="n">
        <v>1186.8</v>
      </c>
    </row>
    <row r="5" spans="1:5">
      <c r="A5" s="4" t="s">
        <v>267</v>
      </c>
      <c r="B5" s="8" t="n">
        <v>9.9</v>
      </c>
      <c r="C5" s="8" t="n">
        <v>12.7</v>
      </c>
      <c r="D5" s="8" t="n">
        <v>44.1</v>
      </c>
      <c r="E5" s="8" t="n">
        <v>39.1</v>
      </c>
    </row>
    <row r="6" spans="1:5">
      <c r="A6" s="4" t="s">
        <v>268</v>
      </c>
      <c r="B6" s="8" t="n">
        <v>-90.3</v>
      </c>
      <c r="C6" s="5" t="n">
        <v>-69</v>
      </c>
      <c r="D6" s="8" t="n">
        <v>-242.7</v>
      </c>
      <c r="E6" s="8" t="n">
        <v>-159.6</v>
      </c>
    </row>
    <row r="7" spans="1:5">
      <c r="A7" s="3" t="s">
        <v>269</v>
      </c>
    </row>
    <row r="8" spans="1:5">
      <c r="A8" s="4" t="s">
        <v>268</v>
      </c>
      <c r="B8" s="8" t="n">
        <v>4.8</v>
      </c>
      <c r="C8" s="8" t="n">
        <v>4.5</v>
      </c>
      <c r="D8" s="8" t="n">
        <v>9.800000000000001</v>
      </c>
      <c r="E8" s="8" t="n">
        <v>16.3</v>
      </c>
    </row>
    <row r="9" spans="1:5">
      <c r="A9" s="4" t="s">
        <v>270</v>
      </c>
    </row>
    <row r="10" spans="1:5">
      <c r="A10" s="3" t="s">
        <v>269</v>
      </c>
    </row>
    <row r="11" spans="1:5">
      <c r="A11" s="4" t="s">
        <v>268</v>
      </c>
      <c r="B11" s="5" t="n">
        <v>0</v>
      </c>
      <c r="C11" s="8" t="n">
        <v>1.3</v>
      </c>
      <c r="D11" s="8" t="n">
        <v>-4.4</v>
      </c>
      <c r="E11" s="8" t="n">
        <v>6.3</v>
      </c>
    </row>
    <row r="12" spans="1:5">
      <c r="A12" s="4" t="s">
        <v>271</v>
      </c>
    </row>
    <row r="13" spans="1:5">
      <c r="A13" s="3" t="s">
        <v>269</v>
      </c>
    </row>
    <row r="14" spans="1:5">
      <c r="A14" s="4" t="s">
        <v>272</v>
      </c>
      <c r="B14" s="8" t="n">
        <v>-1.5</v>
      </c>
      <c r="C14" s="8" t="n">
        <v>-1.5</v>
      </c>
      <c r="D14" s="8" t="n">
        <v>-4.5</v>
      </c>
      <c r="E14" s="8" t="n">
        <v>-4.5</v>
      </c>
    </row>
    <row r="15" spans="1:5">
      <c r="A15" s="4" t="s">
        <v>273</v>
      </c>
    </row>
    <row r="16" spans="1:5">
      <c r="A16" s="3" t="s">
        <v>269</v>
      </c>
    </row>
    <row r="17" spans="1:5">
      <c r="A17" s="4" t="s">
        <v>272</v>
      </c>
      <c r="B17" s="8" t="n">
        <v>7.8</v>
      </c>
      <c r="C17" s="8" t="n">
        <v>6.7</v>
      </c>
      <c r="D17" s="8" t="n">
        <v>23.2</v>
      </c>
      <c r="E17" s="8" t="n">
        <v>20.8</v>
      </c>
    </row>
    <row r="18" spans="1:5">
      <c r="A18" s="4" t="s">
        <v>262</v>
      </c>
    </row>
    <row r="19" spans="1:5">
      <c r="A19" s="3" t="s">
        <v>269</v>
      </c>
    </row>
    <row r="20" spans="1:5">
      <c r="A20" s="4" t="s">
        <v>272</v>
      </c>
      <c r="B20" s="8" t="n">
        <v>6.3</v>
      </c>
      <c r="C20" s="8" t="n">
        <v>5.2</v>
      </c>
      <c r="D20" s="8" t="n">
        <v>18.7</v>
      </c>
      <c r="E20" s="8" t="n">
        <v>16.3</v>
      </c>
    </row>
    <row r="21" spans="1:5">
      <c r="A21" s="4" t="s">
        <v>267</v>
      </c>
      <c r="B21" s="8" t="n">
        <v>-1.5</v>
      </c>
      <c r="C21" s="5" t="n">
        <v>-2</v>
      </c>
      <c r="D21" s="8" t="n">
        <v>-4.5</v>
      </c>
      <c r="E21" s="8" t="n">
        <v>-6.3</v>
      </c>
    </row>
    <row r="22" spans="1:5">
      <c r="A22" s="4" t="s">
        <v>268</v>
      </c>
      <c r="B22" s="8" t="n">
        <v>4.8</v>
      </c>
      <c r="C22" s="8" t="n">
        <v>3.2</v>
      </c>
      <c r="D22" s="8" t="n">
        <v>14.2</v>
      </c>
      <c r="E22" s="5" t="n">
        <v>10</v>
      </c>
    </row>
    <row r="23" spans="1:5">
      <c r="A23" s="4" t="s">
        <v>274</v>
      </c>
    </row>
    <row r="24" spans="1:5">
      <c r="A24" s="3" t="s">
        <v>265</v>
      </c>
    </row>
    <row r="25" spans="1:5">
      <c r="A25" s="4" t="s">
        <v>266</v>
      </c>
      <c r="B25" s="5" t="n">
        <v>0</v>
      </c>
      <c r="C25" s="8" t="n">
        <v>1.8</v>
      </c>
      <c r="D25" s="8" t="n">
        <v>-6.2</v>
      </c>
      <c r="E25" s="8" t="n">
        <v>8.5</v>
      </c>
    </row>
    <row r="26" spans="1:5">
      <c r="A26" s="4" t="s">
        <v>267</v>
      </c>
      <c r="B26" s="5" t="n">
        <v>0</v>
      </c>
      <c r="C26" s="8" t="n">
        <v>-0.5</v>
      </c>
      <c r="D26" s="8" t="n">
        <v>1.8</v>
      </c>
      <c r="E26" s="8" t="n">
        <v>-2.2</v>
      </c>
    </row>
    <row r="27" spans="1:5">
      <c r="A27" s="4" t="s">
        <v>268</v>
      </c>
      <c r="B27" s="9" t="n">
        <v>0</v>
      </c>
      <c r="C27" s="7" t="n">
        <v>1.3</v>
      </c>
      <c r="D27" s="7" t="n">
        <v>-4.4</v>
      </c>
      <c r="E27" s="7" t="n">
        <v>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5</v>
      </c>
      <c r="B1" s="2" t="s">
        <v>276</v>
      </c>
      <c r="C1" s="2" t="s">
        <v>277</v>
      </c>
      <c r="D1" s="2" t="s">
        <v>2</v>
      </c>
      <c r="E1" s="2" t="s">
        <v>26</v>
      </c>
      <c r="F1" s="2" t="s">
        <v>2</v>
      </c>
      <c r="G1" s="2" t="s">
        <v>26</v>
      </c>
      <c r="H1" s="2" t="s">
        <v>55</v>
      </c>
    </row>
    <row r="2" spans="1:8">
      <c r="A2" s="3" t="s">
        <v>278</v>
      </c>
    </row>
    <row r="3" spans="1:8">
      <c r="A3" s="4" t="s">
        <v>279</v>
      </c>
      <c r="F3" s="9" t="n">
        <v>0</v>
      </c>
      <c r="G3" s="7" t="n">
        <v>773.8</v>
      </c>
    </row>
    <row r="4" spans="1:8">
      <c r="A4" s="4" t="s">
        <v>280</v>
      </c>
      <c r="D4" s="7" t="n">
        <v>105.5</v>
      </c>
      <c r="E4" s="7" t="n">
        <v>89.5</v>
      </c>
      <c r="F4" s="8" t="n">
        <v>305.4</v>
      </c>
      <c r="G4" s="8" t="n">
        <v>227.1</v>
      </c>
    </row>
    <row r="5" spans="1:8">
      <c r="A5" s="4" t="s">
        <v>39</v>
      </c>
      <c r="E5" s="9" t="n">
        <v>69</v>
      </c>
      <c r="G5" s="8" t="n">
        <v>142.2</v>
      </c>
    </row>
    <row r="6" spans="1:8">
      <c r="A6" s="4" t="s">
        <v>64</v>
      </c>
      <c r="D6" s="8" t="n">
        <v>1755.5</v>
      </c>
      <c r="F6" s="8" t="n">
        <v>1755.5</v>
      </c>
      <c r="H6" s="7" t="n">
        <v>1776.7</v>
      </c>
    </row>
    <row r="7" spans="1:8">
      <c r="A7" s="4" t="s">
        <v>65</v>
      </c>
      <c r="D7" s="7" t="n">
        <v>357.8</v>
      </c>
      <c r="F7" s="8" t="n">
        <v>357.8</v>
      </c>
      <c r="H7" s="7" t="n">
        <v>398.9</v>
      </c>
    </row>
    <row r="8" spans="1:8">
      <c r="A8" s="4" t="s">
        <v>281</v>
      </c>
    </row>
    <row r="9" spans="1:8">
      <c r="A9" s="3" t="s">
        <v>278</v>
      </c>
    </row>
    <row r="10" spans="1:8">
      <c r="A10" s="4" t="s">
        <v>282</v>
      </c>
      <c r="G10" s="8" t="n">
        <v>28.1</v>
      </c>
    </row>
    <row r="11" spans="1:8">
      <c r="A11" s="4" t="s">
        <v>280</v>
      </c>
      <c r="G11" s="8" t="n">
        <v>9.4</v>
      </c>
    </row>
    <row r="12" spans="1:8">
      <c r="A12" s="4" t="s">
        <v>283</v>
      </c>
      <c r="F12" s="8" t="n">
        <v>3.9</v>
      </c>
    </row>
    <row r="13" spans="1:8">
      <c r="A13" s="4" t="s">
        <v>284</v>
      </c>
    </row>
    <row r="14" spans="1:8">
      <c r="A14" s="3" t="s">
        <v>278</v>
      </c>
    </row>
    <row r="15" spans="1:8">
      <c r="A15" s="4" t="s">
        <v>283</v>
      </c>
      <c r="F15" s="7" t="n">
        <v>4.8</v>
      </c>
    </row>
    <row r="16" spans="1:8">
      <c r="A16" s="4" t="s">
        <v>285</v>
      </c>
    </row>
    <row r="17" spans="1:8">
      <c r="A17" s="3" t="s">
        <v>278</v>
      </c>
    </row>
    <row r="18" spans="1:8">
      <c r="A18" s="4" t="s">
        <v>279</v>
      </c>
      <c r="C18" s="7" t="n">
        <v>770.7</v>
      </c>
    </row>
    <row r="19" spans="1:8">
      <c r="A19" s="4" t="s">
        <v>286</v>
      </c>
      <c r="C19" s="7" t="n">
        <v>24.4</v>
      </c>
    </row>
    <row r="20" spans="1:8">
      <c r="A20" s="4" t="s">
        <v>287</v>
      </c>
    </row>
    <row r="21" spans="1:8">
      <c r="A21" s="3" t="s">
        <v>278</v>
      </c>
    </row>
    <row r="22" spans="1:8">
      <c r="A22" s="4" t="s">
        <v>279</v>
      </c>
      <c r="B22" s="9" t="n">
        <v>31</v>
      </c>
    </row>
    <row r="23" spans="1:8">
      <c r="A23" s="4" t="s">
        <v>288</v>
      </c>
    </row>
    <row r="24" spans="1:8">
      <c r="A24" s="3" t="s">
        <v>278</v>
      </c>
    </row>
    <row r="25" spans="1:8">
      <c r="A25" s="4" t="s">
        <v>282</v>
      </c>
      <c r="G25" s="5" t="n">
        <v>13</v>
      </c>
    </row>
    <row r="26" spans="1:8">
      <c r="A26" s="4" t="s">
        <v>39</v>
      </c>
      <c r="G26" s="8" t="n">
        <v>12.3</v>
      </c>
    </row>
    <row r="27" spans="1:8">
      <c r="A27" s="4" t="s">
        <v>289</v>
      </c>
    </row>
    <row r="28" spans="1:8">
      <c r="A28" s="3" t="s">
        <v>278</v>
      </c>
    </row>
    <row r="29" spans="1:8">
      <c r="A29" s="4" t="s">
        <v>282</v>
      </c>
      <c r="G29" s="8" t="n">
        <v>6.8</v>
      </c>
    </row>
    <row r="30" spans="1:8">
      <c r="A30" s="4" t="s">
        <v>39</v>
      </c>
      <c r="G30" s="8" t="n">
        <v>1.4</v>
      </c>
    </row>
    <row r="31" spans="1:8">
      <c r="A31" s="4" t="s">
        <v>290</v>
      </c>
    </row>
    <row r="32" spans="1:8">
      <c r="A32" s="3" t="s">
        <v>278</v>
      </c>
    </row>
    <row r="33" spans="1:8">
      <c r="A33" s="4" t="s">
        <v>282</v>
      </c>
      <c r="G33" s="8" t="n">
        <v>2.3</v>
      </c>
    </row>
    <row r="34" spans="1:8">
      <c r="A34" s="4" t="s">
        <v>39</v>
      </c>
      <c r="G34" s="8" t="n">
        <v>2.8</v>
      </c>
    </row>
    <row r="35" spans="1:8">
      <c r="A35" s="4" t="s">
        <v>291</v>
      </c>
    </row>
    <row r="36" spans="1:8">
      <c r="A36" s="3" t="s">
        <v>278</v>
      </c>
    </row>
    <row r="37" spans="1:8">
      <c r="A37" s="4" t="s">
        <v>282</v>
      </c>
      <c r="G37" s="5" t="n">
        <v>6</v>
      </c>
    </row>
    <row r="38" spans="1:8">
      <c r="A38" s="4" t="s">
        <v>39</v>
      </c>
      <c r="G38" s="8" t="n">
        <v>11.5</v>
      </c>
    </row>
    <row r="39" spans="1:8">
      <c r="A39" s="4" t="s">
        <v>292</v>
      </c>
    </row>
    <row r="40" spans="1:8">
      <c r="A40" s="3" t="s">
        <v>278</v>
      </c>
    </row>
    <row r="41" spans="1:8">
      <c r="A41" s="4" t="s">
        <v>39</v>
      </c>
      <c r="G41" s="9" t="n">
        <v>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25</v>
      </c>
      <c r="C1" s="2" t="s">
        <v>1</v>
      </c>
    </row>
    <row r="2" spans="1:3">
      <c r="B2" s="2" t="s">
        <v>26</v>
      </c>
      <c r="C2" s="2" t="s">
        <v>26</v>
      </c>
    </row>
    <row r="3" spans="1:3">
      <c r="A3" s="3" t="s">
        <v>278</v>
      </c>
    </row>
    <row r="4" spans="1:3">
      <c r="A4" s="4" t="s">
        <v>39</v>
      </c>
      <c r="B4" s="9" t="n">
        <v>69</v>
      </c>
      <c r="C4" s="7" t="n">
        <v>142.2</v>
      </c>
    </row>
    <row r="5" spans="1:3">
      <c r="A5" s="4" t="s">
        <v>41</v>
      </c>
      <c r="B5" s="10" t="n">
        <v>1.95</v>
      </c>
      <c r="C5" s="10" t="n">
        <v>4.04</v>
      </c>
    </row>
    <row r="6" spans="1:3">
      <c r="A6" s="4" t="s">
        <v>44</v>
      </c>
      <c r="B6" s="10" t="n">
        <v>1.9</v>
      </c>
      <c r="C6" s="10" t="n">
        <v>3.93</v>
      </c>
    </row>
    <row r="7" spans="1:3">
      <c r="A7" s="4" t="s">
        <v>281</v>
      </c>
    </row>
    <row r="8" spans="1:3">
      <c r="A8" s="3" t="s">
        <v>278</v>
      </c>
    </row>
    <row r="9" spans="1:3">
      <c r="A9" s="4" t="s">
        <v>28</v>
      </c>
      <c r="B9" s="7" t="n">
        <v>662.2</v>
      </c>
      <c r="C9" s="7" t="n">
        <v>199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4</v>
      </c>
      <c r="B1" s="2" t="s">
        <v>25</v>
      </c>
      <c r="D1" s="2" t="s">
        <v>1</v>
      </c>
    </row>
    <row r="2" spans="1:8">
      <c r="B2" s="2" t="s">
        <v>295</v>
      </c>
      <c r="C2" s="2" t="s">
        <v>296</v>
      </c>
      <c r="D2" s="2" t="s">
        <v>295</v>
      </c>
      <c r="E2" s="2" t="s">
        <v>296</v>
      </c>
      <c r="F2" s="2" t="s">
        <v>297</v>
      </c>
      <c r="G2" s="2" t="s">
        <v>295</v>
      </c>
      <c r="H2" s="2" t="s">
        <v>298</v>
      </c>
    </row>
    <row r="3" spans="1:8">
      <c r="A3" s="3" t="s">
        <v>299</v>
      </c>
    </row>
    <row r="4" spans="1:8">
      <c r="A4" s="4" t="s">
        <v>300</v>
      </c>
      <c r="G4" s="7" t="n">
        <v>834.5</v>
      </c>
      <c r="H4" s="7" t="n">
        <v>1068.2</v>
      </c>
    </row>
    <row r="5" spans="1:8">
      <c r="A5" s="4" t="s">
        <v>301</v>
      </c>
    </row>
    <row r="6" spans="1:8">
      <c r="A6" s="3" t="s">
        <v>299</v>
      </c>
    </row>
    <row r="7" spans="1:8">
      <c r="A7" s="4" t="s">
        <v>302</v>
      </c>
      <c r="G7" s="8" t="n">
        <v>0.1</v>
      </c>
    </row>
    <row r="8" spans="1:8">
      <c r="A8" s="4" t="s">
        <v>303</v>
      </c>
    </row>
    <row r="9" spans="1:8">
      <c r="A9" s="3" t="s">
        <v>299</v>
      </c>
    </row>
    <row r="10" spans="1:8">
      <c r="A10" s="4" t="s">
        <v>304</v>
      </c>
      <c r="B10" s="7" t="n">
        <v>3.1</v>
      </c>
      <c r="C10" s="7" t="n">
        <v>-4.8</v>
      </c>
      <c r="D10" s="7" t="n">
        <v>-14.7</v>
      </c>
      <c r="E10" s="7" t="n">
        <v>-1.7</v>
      </c>
    </row>
    <row r="11" spans="1:8">
      <c r="A11" s="4" t="s">
        <v>305</v>
      </c>
    </row>
    <row r="12" spans="1:8">
      <c r="A12" s="3" t="s">
        <v>299</v>
      </c>
    </row>
    <row r="13" spans="1:8">
      <c r="A13" s="4" t="s">
        <v>306</v>
      </c>
      <c r="G13" s="8" t="n">
        <v>0.2</v>
      </c>
    </row>
    <row r="14" spans="1:8">
      <c r="A14" s="4" t="s">
        <v>307</v>
      </c>
    </row>
    <row r="15" spans="1:8">
      <c r="A15" s="3" t="s">
        <v>299</v>
      </c>
    </row>
    <row r="16" spans="1:8">
      <c r="A16" s="4" t="s">
        <v>308</v>
      </c>
      <c r="G16" s="5" t="n">
        <v>102</v>
      </c>
    </row>
    <row r="17" spans="1:8">
      <c r="A17" s="4" t="s">
        <v>309</v>
      </c>
    </row>
    <row r="18" spans="1:8">
      <c r="A18" s="3" t="s">
        <v>299</v>
      </c>
    </row>
    <row r="19" spans="1:8">
      <c r="A19" s="4" t="s">
        <v>306</v>
      </c>
      <c r="G19" s="8" t="n">
        <v>-2.1</v>
      </c>
    </row>
    <row r="20" spans="1:8">
      <c r="A20" s="4" t="s">
        <v>310</v>
      </c>
    </row>
    <row r="21" spans="1:8">
      <c r="A21" s="3" t="s">
        <v>299</v>
      </c>
    </row>
    <row r="22" spans="1:8">
      <c r="A22" s="4" t="s">
        <v>300</v>
      </c>
      <c r="F22" s="11" t="n">
        <v>93</v>
      </c>
      <c r="G22" s="5" t="n">
        <v>100</v>
      </c>
    </row>
    <row r="23" spans="1:8">
      <c r="A23" s="4" t="s">
        <v>311</v>
      </c>
    </row>
    <row r="24" spans="1:8">
      <c r="A24" s="3" t="s">
        <v>299</v>
      </c>
    </row>
    <row r="25" spans="1:8">
      <c r="A25" s="4" t="s">
        <v>308</v>
      </c>
      <c r="G25" s="7" t="n">
        <v>18.3</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26.1</v>
      </c>
      <c r="C3" s="7" t="n">
        <v>70.90000000000001</v>
      </c>
    </row>
    <row r="4" spans="1:3">
      <c r="A4" s="4" t="s">
        <v>58</v>
      </c>
      <c r="B4" s="8" t="n">
        <v>387.4</v>
      </c>
      <c r="C4" s="8" t="n">
        <v>388.3</v>
      </c>
    </row>
    <row r="5" spans="1:3">
      <c r="A5" s="4" t="s">
        <v>59</v>
      </c>
      <c r="B5" s="8" t="n">
        <v>164.4</v>
      </c>
      <c r="C5" s="8" t="n">
        <v>89.8</v>
      </c>
    </row>
    <row r="6" spans="1:3">
      <c r="A6" s="4" t="s">
        <v>60</v>
      </c>
      <c r="B6" s="8" t="n">
        <v>377.6</v>
      </c>
      <c r="C6" s="8" t="n">
        <v>400.2</v>
      </c>
    </row>
    <row r="7" spans="1:3">
      <c r="A7" s="4" t="s">
        <v>61</v>
      </c>
      <c r="B7" s="8" t="n">
        <v>54.1</v>
      </c>
      <c r="C7" s="8" t="n">
        <v>62.7</v>
      </c>
    </row>
    <row r="8" spans="1:3">
      <c r="A8" s="4" t="s">
        <v>62</v>
      </c>
      <c r="B8" s="8" t="n">
        <v>1109.6</v>
      </c>
      <c r="C8" s="8" t="n">
        <v>1011.9</v>
      </c>
    </row>
    <row r="9" spans="1:3">
      <c r="A9" s="4" t="s">
        <v>63</v>
      </c>
      <c r="B9" s="8" t="n">
        <v>446.1</v>
      </c>
      <c r="C9" s="8" t="n">
        <v>442.8</v>
      </c>
    </row>
    <row r="10" spans="1:3">
      <c r="A10" s="4" t="s">
        <v>64</v>
      </c>
      <c r="B10" s="8" t="n">
        <v>1755.5</v>
      </c>
      <c r="C10" s="8" t="n">
        <v>1776.7</v>
      </c>
    </row>
    <row r="11" spans="1:3">
      <c r="A11" s="4" t="s">
        <v>65</v>
      </c>
      <c r="B11" s="8" t="n">
        <v>357.8</v>
      </c>
      <c r="C11" s="8" t="n">
        <v>398.9</v>
      </c>
    </row>
    <row r="12" spans="1:3">
      <c r="A12" s="4" t="s">
        <v>66</v>
      </c>
      <c r="B12" s="5" t="n">
        <v>158</v>
      </c>
      <c r="C12" s="8" t="n">
        <v>127.2</v>
      </c>
    </row>
    <row r="13" spans="1:3">
      <c r="A13" s="4" t="s">
        <v>67</v>
      </c>
      <c r="B13" s="8" t="n">
        <v>86.2</v>
      </c>
      <c r="C13" s="8" t="n">
        <v>88.90000000000001</v>
      </c>
    </row>
    <row r="14" spans="1:3">
      <c r="A14" s="4" t="s">
        <v>68</v>
      </c>
      <c r="B14" s="8" t="n">
        <v>3913.2</v>
      </c>
      <c r="C14" s="8" t="n">
        <v>3846.4</v>
      </c>
    </row>
    <row r="15" spans="1:3">
      <c r="A15" s="3" t="s">
        <v>69</v>
      </c>
    </row>
    <row r="16" spans="1:3">
      <c r="A16" s="4" t="s">
        <v>70</v>
      </c>
      <c r="B16" s="8" t="n">
        <v>205.4</v>
      </c>
      <c r="C16" s="8" t="n">
        <v>191.7</v>
      </c>
    </row>
    <row r="17" spans="1:3">
      <c r="A17" s="4" t="s">
        <v>71</v>
      </c>
      <c r="B17" s="8" t="n">
        <v>368.3</v>
      </c>
      <c r="C17" s="8" t="n">
        <v>345.3</v>
      </c>
    </row>
    <row r="18" spans="1:3">
      <c r="A18" s="4" t="s">
        <v>72</v>
      </c>
      <c r="B18" s="8" t="n">
        <v>14.3</v>
      </c>
      <c r="C18" s="8" t="n">
        <v>3.6</v>
      </c>
    </row>
    <row r="19" spans="1:3">
      <c r="A19" s="4" t="s">
        <v>73</v>
      </c>
      <c r="B19" s="5" t="n">
        <v>588</v>
      </c>
      <c r="C19" s="8" t="n">
        <v>540.6</v>
      </c>
    </row>
    <row r="20" spans="1:3">
      <c r="A20" s="4" t="s">
        <v>74</v>
      </c>
      <c r="B20" s="5" t="n">
        <v>823</v>
      </c>
      <c r="C20" s="8" t="n">
        <v>1069.3</v>
      </c>
    </row>
    <row r="21" spans="1:3">
      <c r="A21" s="4" t="s">
        <v>75</v>
      </c>
      <c r="B21" s="8" t="n">
        <v>285.4</v>
      </c>
      <c r="C21" s="8" t="n">
        <v>289.2</v>
      </c>
    </row>
    <row r="22" spans="1:3">
      <c r="A22" s="4" t="s">
        <v>76</v>
      </c>
      <c r="B22" s="8" t="n">
        <v>1696.4</v>
      </c>
      <c r="C22" s="8" t="n">
        <v>1899.1</v>
      </c>
    </row>
    <row r="23" spans="1:3">
      <c r="A23" s="4" t="s">
        <v>77</v>
      </c>
      <c r="B23" s="4" t="s">
        <v>78</v>
      </c>
      <c r="C23" s="4" t="s">
        <v>78</v>
      </c>
    </row>
    <row r="24" spans="1:3">
      <c r="A24" s="3" t="s">
        <v>79</v>
      </c>
    </row>
    <row r="25" spans="1:3">
      <c r="A25" s="4" t="s">
        <v>80</v>
      </c>
      <c r="B25" s="5" t="n">
        <v>0</v>
      </c>
      <c r="C25" s="5" t="n">
        <v>0</v>
      </c>
    </row>
    <row r="26" spans="1:3">
      <c r="A26" s="4" t="s">
        <v>81</v>
      </c>
      <c r="B26" s="8" t="n">
        <v>0.4</v>
      </c>
      <c r="C26" s="8" t="n">
        <v>0.4</v>
      </c>
    </row>
    <row r="27" spans="1:3">
      <c r="A27" s="4" t="s">
        <v>82</v>
      </c>
      <c r="B27" s="8" t="n">
        <v>337.9</v>
      </c>
      <c r="C27" s="8" t="n">
        <v>337.3</v>
      </c>
    </row>
    <row r="28" spans="1:3">
      <c r="A28" s="4" t="s">
        <v>83</v>
      </c>
      <c r="B28" s="8" t="n">
        <v>2432.5</v>
      </c>
      <c r="C28" s="8" t="n">
        <v>2139.6</v>
      </c>
    </row>
    <row r="29" spans="1:3">
      <c r="A29" s="4" t="s">
        <v>84</v>
      </c>
      <c r="B29" s="8" t="n">
        <v>-146.4</v>
      </c>
      <c r="C29" s="8" t="n">
        <v>-200.7</v>
      </c>
    </row>
    <row r="30" spans="1:3">
      <c r="A30" s="4" t="s">
        <v>85</v>
      </c>
      <c r="B30" s="8" t="n">
        <v>-407.6</v>
      </c>
      <c r="C30" s="8" t="n">
        <v>-329.3</v>
      </c>
    </row>
    <row r="31" spans="1:3">
      <c r="A31" s="4" t="s">
        <v>86</v>
      </c>
      <c r="B31" s="8" t="n">
        <v>2216.8</v>
      </c>
      <c r="C31" s="8" t="n">
        <v>1947.3</v>
      </c>
    </row>
    <row r="32" spans="1:3">
      <c r="A32" s="4" t="s">
        <v>87</v>
      </c>
      <c r="B32" s="7" t="n">
        <v>3913.2</v>
      </c>
      <c r="C32" s="7" t="n">
        <v>384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299</v>
      </c>
    </row>
    <row r="4" spans="1:5">
      <c r="A4" s="4" t="s">
        <v>313</v>
      </c>
      <c r="B4" s="7" t="n">
        <v>3.2</v>
      </c>
      <c r="C4" s="9" t="n">
        <v>1</v>
      </c>
      <c r="D4" s="7" t="n">
        <v>3.1</v>
      </c>
      <c r="E4" s="7" t="n">
        <v>-1.9</v>
      </c>
    </row>
    <row r="5" spans="1:5">
      <c r="A5" s="4" t="s">
        <v>314</v>
      </c>
      <c r="B5" s="8" t="n">
        <v>-0.2</v>
      </c>
      <c r="C5" s="8" t="n">
        <v>0.8</v>
      </c>
      <c r="D5" s="8" t="n">
        <v>-0.4</v>
      </c>
      <c r="E5" s="8" t="n">
        <v>-0.8</v>
      </c>
    </row>
    <row r="6" spans="1:5">
      <c r="A6" s="4" t="s">
        <v>30</v>
      </c>
    </row>
    <row r="7" spans="1:5">
      <c r="A7" s="3" t="s">
        <v>299</v>
      </c>
    </row>
    <row r="8" spans="1:5">
      <c r="A8" s="4" t="s">
        <v>315</v>
      </c>
      <c r="B8" s="5" t="n">
        <v>0</v>
      </c>
      <c r="C8" s="8" t="n">
        <v>-0.8</v>
      </c>
      <c r="D8" s="5" t="n">
        <v>2</v>
      </c>
      <c r="E8" s="5" t="n">
        <v>0</v>
      </c>
    </row>
    <row r="9" spans="1:5">
      <c r="A9" s="4" t="s">
        <v>316</v>
      </c>
    </row>
    <row r="10" spans="1:5">
      <c r="A10" s="3" t="s">
        <v>299</v>
      </c>
    </row>
    <row r="11" spans="1:5">
      <c r="A11" s="4" t="s">
        <v>315</v>
      </c>
      <c r="B11" s="8" t="n">
        <v>0.6</v>
      </c>
      <c r="C11" s="8" t="n">
        <v>0.4</v>
      </c>
      <c r="D11" s="8" t="n">
        <v>1.7</v>
      </c>
      <c r="E11" s="8" t="n">
        <v>0.9</v>
      </c>
    </row>
    <row r="12" spans="1:5">
      <c r="A12" s="4" t="s">
        <v>317</v>
      </c>
    </row>
    <row r="13" spans="1:5">
      <c r="A13" s="3" t="s">
        <v>299</v>
      </c>
    </row>
    <row r="14" spans="1:5">
      <c r="A14" s="4" t="s">
        <v>315</v>
      </c>
      <c r="B14" s="7" t="n">
        <v>-0.6</v>
      </c>
      <c r="C14" s="9" t="n">
        <v>-3</v>
      </c>
      <c r="D14" s="7" t="n">
        <v>2.4</v>
      </c>
      <c r="E14" s="7" t="n">
        <v>-9.3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10"/>
    <col customWidth="1" max="5" min="5" width="9"/>
    <col customWidth="1" max="6" min="6" width="9"/>
    <col customWidth="1" max="7" min="7" width="9"/>
    <col customWidth="1" max="8" min="8" width="10"/>
    <col customWidth="1" max="9" min="9" width="8"/>
  </cols>
  <sheetData>
    <row r="1" spans="1:9">
      <c r="A1" s="1" t="s">
        <v>318</v>
      </c>
      <c r="B1" s="2" t="s">
        <v>319</v>
      </c>
      <c r="C1" s="2" t="s">
        <v>320</v>
      </c>
      <c r="D1" s="2" t="s">
        <v>321</v>
      </c>
      <c r="E1" s="2" t="s">
        <v>322</v>
      </c>
      <c r="F1" s="2" t="s">
        <v>323</v>
      </c>
      <c r="G1" s="2" t="s">
        <v>324</v>
      </c>
      <c r="H1" s="2" t="s">
        <v>325</v>
      </c>
      <c r="I1" s="2" t="s">
        <v>326</v>
      </c>
    </row>
    <row r="2" spans="1:9">
      <c r="A2" s="4" t="s">
        <v>327</v>
      </c>
    </row>
    <row r="3" spans="1:9">
      <c r="A3" s="3" t="s">
        <v>328</v>
      </c>
    </row>
    <row r="4" spans="1:9">
      <c r="A4" s="4" t="s">
        <v>308</v>
      </c>
      <c r="G4" s="7" t="n">
        <v>59.2</v>
      </c>
    </row>
    <row r="5" spans="1:9">
      <c r="A5" s="4" t="s">
        <v>329</v>
      </c>
    </row>
    <row r="6" spans="1:9">
      <c r="A6" s="3" t="s">
        <v>328</v>
      </c>
    </row>
    <row r="7" spans="1:9">
      <c r="A7" s="4" t="s">
        <v>308</v>
      </c>
      <c r="G7" s="7" t="n">
        <v>15.8</v>
      </c>
    </row>
    <row r="8" spans="1:9">
      <c r="A8" s="4" t="s">
        <v>330</v>
      </c>
    </row>
    <row r="9" spans="1:9">
      <c r="A9" s="3" t="s">
        <v>328</v>
      </c>
    </row>
    <row r="10" spans="1:9">
      <c r="A10" s="4" t="s">
        <v>331</v>
      </c>
      <c r="F10" s="11" t="n">
        <v>55</v>
      </c>
    </row>
    <row r="11" spans="1:9">
      <c r="A11" s="4" t="s">
        <v>332</v>
      </c>
    </row>
    <row r="12" spans="1:9">
      <c r="A12" s="3" t="s">
        <v>328</v>
      </c>
    </row>
    <row r="13" spans="1:9">
      <c r="A13" s="4" t="s">
        <v>333</v>
      </c>
      <c r="E13" s="12" t="n">
        <v>1.2</v>
      </c>
    </row>
    <row r="14" spans="1:9">
      <c r="A14" s="4" t="s">
        <v>334</v>
      </c>
    </row>
    <row r="15" spans="1:9">
      <c r="A15" s="3" t="s">
        <v>328</v>
      </c>
    </row>
    <row r="16" spans="1:9">
      <c r="A16" s="4" t="s">
        <v>333</v>
      </c>
      <c r="E16" s="8" t="n">
        <v>97.7</v>
      </c>
    </row>
    <row r="17" spans="1:9">
      <c r="A17" s="4" t="s">
        <v>335</v>
      </c>
    </row>
    <row r="18" spans="1:9">
      <c r="A18" s="3" t="s">
        <v>328</v>
      </c>
    </row>
    <row r="19" spans="1:9">
      <c r="A19" s="4" t="s">
        <v>308</v>
      </c>
      <c r="B19" s="7" t="n">
        <v>2.1</v>
      </c>
    </row>
    <row r="20" spans="1:9">
      <c r="A20" s="4" t="s">
        <v>336</v>
      </c>
    </row>
    <row r="21" spans="1:9">
      <c r="A21" s="3" t="s">
        <v>328</v>
      </c>
    </row>
    <row r="22" spans="1:9">
      <c r="A22" s="4" t="s">
        <v>331</v>
      </c>
      <c r="F22" s="8" t="n">
        <v>26.9</v>
      </c>
    </row>
    <row r="23" spans="1:9">
      <c r="A23" s="4" t="s">
        <v>337</v>
      </c>
    </row>
    <row r="24" spans="1:9">
      <c r="A24" s="3" t="s">
        <v>328</v>
      </c>
    </row>
    <row r="25" spans="1:9">
      <c r="A25" s="4" t="s">
        <v>308</v>
      </c>
      <c r="I25" s="7" t="n">
        <v>0.9</v>
      </c>
    </row>
    <row r="26" spans="1:9">
      <c r="A26" s="4" t="s">
        <v>338</v>
      </c>
    </row>
    <row r="27" spans="1:9">
      <c r="A27" s="3" t="s">
        <v>328</v>
      </c>
    </row>
    <row r="28" spans="1:9">
      <c r="A28" s="4" t="s">
        <v>339</v>
      </c>
      <c r="H28" s="13" t="n">
        <v>62.6</v>
      </c>
    </row>
    <row r="29" spans="1:9">
      <c r="A29" s="4" t="s">
        <v>340</v>
      </c>
    </row>
    <row r="30" spans="1:9">
      <c r="A30" s="3" t="s">
        <v>328</v>
      </c>
    </row>
    <row r="31" spans="1:9">
      <c r="A31" s="4" t="s">
        <v>308</v>
      </c>
      <c r="I31" s="8" t="n">
        <v>45.5</v>
      </c>
    </row>
    <row r="32" spans="1:9">
      <c r="A32" s="4" t="s">
        <v>341</v>
      </c>
    </row>
    <row r="33" spans="1:9">
      <c r="A33" s="3" t="s">
        <v>328</v>
      </c>
    </row>
    <row r="34" spans="1:9">
      <c r="A34" s="4" t="s">
        <v>331</v>
      </c>
      <c r="F34" s="14" t="n">
        <v>10.4</v>
      </c>
    </row>
    <row r="35" spans="1:9">
      <c r="A35" s="4" t="s">
        <v>342</v>
      </c>
    </row>
    <row r="36" spans="1:9">
      <c r="A36" s="3" t="s">
        <v>328</v>
      </c>
    </row>
    <row r="37" spans="1:9">
      <c r="A37" s="4" t="s">
        <v>333</v>
      </c>
      <c r="E37" s="12" t="n">
        <v>49.1</v>
      </c>
    </row>
    <row r="38" spans="1:9">
      <c r="A38" s="4" t="s">
        <v>343</v>
      </c>
    </row>
    <row r="39" spans="1:9">
      <c r="A39" s="3" t="s">
        <v>328</v>
      </c>
    </row>
    <row r="40" spans="1:9">
      <c r="A40" s="4" t="s">
        <v>308</v>
      </c>
      <c r="C40" s="7" t="n">
        <v>2.2</v>
      </c>
    </row>
    <row r="41" spans="1:9">
      <c r="A41" s="4" t="s">
        <v>344</v>
      </c>
    </row>
    <row r="42" spans="1:9">
      <c r="A42" s="3" t="s">
        <v>328</v>
      </c>
    </row>
    <row r="43" spans="1:9">
      <c r="A43" s="4" t="s">
        <v>308</v>
      </c>
      <c r="I43" s="8" t="n">
        <v>128.1</v>
      </c>
    </row>
    <row r="44" spans="1:9">
      <c r="A44" s="4" t="s">
        <v>345</v>
      </c>
    </row>
    <row r="45" spans="1:9">
      <c r="A45" s="3" t="s">
        <v>328</v>
      </c>
    </row>
    <row r="46" spans="1:9">
      <c r="A46" s="4" t="s">
        <v>308</v>
      </c>
      <c r="I46" s="8" t="n">
        <v>1.5</v>
      </c>
    </row>
    <row r="47" spans="1:9">
      <c r="A47" s="4" t="s">
        <v>346</v>
      </c>
    </row>
    <row r="48" spans="1:9">
      <c r="A48" s="3" t="s">
        <v>328</v>
      </c>
    </row>
    <row r="49" spans="1:9">
      <c r="A49" s="4" t="s">
        <v>308</v>
      </c>
      <c r="I49" s="8" t="n">
        <v>31.3</v>
      </c>
    </row>
    <row r="50" spans="1:9">
      <c r="A50" s="4" t="s">
        <v>347</v>
      </c>
    </row>
    <row r="51" spans="1:9">
      <c r="A51" s="3" t="s">
        <v>328</v>
      </c>
    </row>
    <row r="52" spans="1:9">
      <c r="A52" s="4" t="s">
        <v>348</v>
      </c>
      <c r="D52" s="15" t="n">
        <v>100</v>
      </c>
    </row>
    <row r="53" spans="1:9">
      <c r="A53" s="4" t="s">
        <v>349</v>
      </c>
    </row>
    <row r="54" spans="1:9">
      <c r="A54" s="3" t="s">
        <v>328</v>
      </c>
    </row>
    <row r="55" spans="1:9">
      <c r="A55" s="4" t="s">
        <v>308</v>
      </c>
      <c r="I55" s="7" t="n">
        <v>9.80000000000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5</v>
      </c>
    </row>
    <row r="2" spans="1:3">
      <c r="A2" s="3" t="s">
        <v>351</v>
      </c>
    </row>
    <row r="3" spans="1:3">
      <c r="A3" s="4" t="s">
        <v>352</v>
      </c>
      <c r="B3" s="7" t="n">
        <v>-8.4</v>
      </c>
      <c r="C3" s="7" t="n">
        <v>-4.2</v>
      </c>
    </row>
    <row r="4" spans="1:3">
      <c r="A4" s="4" t="s">
        <v>301</v>
      </c>
    </row>
    <row r="5" spans="1:3">
      <c r="A5" s="3" t="s">
        <v>351</v>
      </c>
    </row>
    <row r="6" spans="1:3">
      <c r="A6" s="4" t="s">
        <v>352</v>
      </c>
      <c r="B6" s="8" t="n">
        <v>-8.1</v>
      </c>
      <c r="C6" s="8" t="n">
        <v>-7.9</v>
      </c>
    </row>
    <row r="7" spans="1:3">
      <c r="A7" s="4" t="s">
        <v>303</v>
      </c>
    </row>
    <row r="8" spans="1:3">
      <c r="A8" s="3" t="s">
        <v>351</v>
      </c>
    </row>
    <row r="9" spans="1:3">
      <c r="A9" s="4" t="s">
        <v>352</v>
      </c>
      <c r="B9" s="8" t="n">
        <v>-0.3</v>
      </c>
      <c r="C9" s="8" t="n">
        <v>3.7</v>
      </c>
    </row>
    <row r="10" spans="1:3">
      <c r="A10" s="4" t="s">
        <v>353</v>
      </c>
    </row>
    <row r="11" spans="1:3">
      <c r="A11" s="3" t="s">
        <v>351</v>
      </c>
    </row>
    <row r="12" spans="1:3">
      <c r="A12" s="4" t="s">
        <v>352</v>
      </c>
      <c r="B12" s="8" t="n">
        <v>0.8</v>
      </c>
      <c r="C12" s="8" t="n">
        <v>3.8</v>
      </c>
    </row>
    <row r="13" spans="1:3">
      <c r="A13" s="4" t="s">
        <v>354</v>
      </c>
    </row>
    <row r="14" spans="1:3">
      <c r="A14" s="3" t="s">
        <v>351</v>
      </c>
    </row>
    <row r="15" spans="1:3">
      <c r="A15" s="4" t="s">
        <v>352</v>
      </c>
      <c r="B15" s="8" t="n">
        <v>-0.9</v>
      </c>
      <c r="C15" s="5" t="n">
        <v>0</v>
      </c>
    </row>
    <row r="16" spans="1:3">
      <c r="A16" s="4" t="s">
        <v>355</v>
      </c>
    </row>
    <row r="17" spans="1:3">
      <c r="A17" s="3" t="s">
        <v>351</v>
      </c>
    </row>
    <row r="18" spans="1:3">
      <c r="A18" s="4" t="s">
        <v>352</v>
      </c>
      <c r="B18" s="8" t="n">
        <v>-0.4</v>
      </c>
      <c r="C18" s="8" t="n">
        <v>-1.2</v>
      </c>
    </row>
    <row r="19" spans="1:3">
      <c r="A19" s="4" t="s">
        <v>356</v>
      </c>
    </row>
    <row r="20" spans="1:3">
      <c r="A20" s="3" t="s">
        <v>351</v>
      </c>
    </row>
    <row r="21" spans="1:3">
      <c r="A21" s="4" t="s">
        <v>352</v>
      </c>
      <c r="B21" s="8" t="n">
        <v>0.1</v>
      </c>
      <c r="C21" s="8" t="n">
        <v>4.9</v>
      </c>
    </row>
    <row r="22" spans="1:3">
      <c r="A22" s="4" t="s">
        <v>357</v>
      </c>
    </row>
    <row r="23" spans="1:3">
      <c r="A23" s="3" t="s">
        <v>351</v>
      </c>
    </row>
    <row r="24" spans="1:3">
      <c r="A24" s="4" t="s">
        <v>352</v>
      </c>
      <c r="B24" s="5" t="n">
        <v>0</v>
      </c>
      <c r="C24" s="8" t="n">
        <v>2.2</v>
      </c>
    </row>
    <row r="25" spans="1:3">
      <c r="A25" s="4" t="s">
        <v>358</v>
      </c>
    </row>
    <row r="26" spans="1:3">
      <c r="A26" s="3" t="s">
        <v>351</v>
      </c>
    </row>
    <row r="27" spans="1:3">
      <c r="A27" s="4" t="s">
        <v>352</v>
      </c>
      <c r="B27" s="9" t="n">
        <v>-8</v>
      </c>
      <c r="C27" s="7" t="n">
        <v>-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25</v>
      </c>
      <c r="C1" s="2" t="s">
        <v>1</v>
      </c>
    </row>
    <row r="2" spans="1:4">
      <c r="B2" s="2" t="s">
        <v>26</v>
      </c>
      <c r="C2" s="2" t="s">
        <v>2</v>
      </c>
      <c r="D2" s="2" t="s">
        <v>26</v>
      </c>
    </row>
    <row r="3" spans="1:4">
      <c r="A3" s="3" t="s">
        <v>143</v>
      </c>
    </row>
    <row r="4" spans="1:4">
      <c r="A4" s="4" t="s">
        <v>360</v>
      </c>
      <c r="B4" s="5" t="n">
        <v>0</v>
      </c>
      <c r="C4" s="5" t="n">
        <v>2580</v>
      </c>
      <c r="D4" s="5" t="n">
        <v>6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143</v>
      </c>
    </row>
    <row r="4" spans="1:5">
      <c r="A4" s="4" t="s">
        <v>42</v>
      </c>
      <c r="B4" s="8" t="n">
        <v>35.9</v>
      </c>
      <c r="C4" s="8" t="n">
        <v>35.3</v>
      </c>
      <c r="D4" s="8" t="n">
        <v>35.7</v>
      </c>
      <c r="E4" s="8" t="n">
        <v>35.2</v>
      </c>
    </row>
    <row r="5" spans="1:5">
      <c r="A5" s="4" t="s">
        <v>362</v>
      </c>
      <c r="B5" s="8" t="n">
        <v>1.3</v>
      </c>
      <c r="C5" s="8" t="n">
        <v>1.1</v>
      </c>
      <c r="D5" s="8" t="n">
        <v>1.3</v>
      </c>
      <c r="E5" s="5" t="n">
        <v>1</v>
      </c>
    </row>
    <row r="6" spans="1:5">
      <c r="A6" s="4" t="s">
        <v>45</v>
      </c>
      <c r="B6" s="8" t="n">
        <v>37.2</v>
      </c>
      <c r="C6" s="8" t="n">
        <v>36.4</v>
      </c>
      <c r="D6" s="5" t="n">
        <v>37</v>
      </c>
      <c r="E6" s="8" t="n">
        <v>3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63</v>
      </c>
      <c r="B1" s="2" t="s">
        <v>25</v>
      </c>
      <c r="E1" s="2" t="s">
        <v>1</v>
      </c>
      <c r="G1" s="2" t="s">
        <v>217</v>
      </c>
    </row>
    <row r="2" spans="1:10">
      <c r="B2" s="2" t="s">
        <v>2</v>
      </c>
      <c r="C2" s="2" t="s">
        <v>364</v>
      </c>
      <c r="D2" s="2" t="s">
        <v>26</v>
      </c>
      <c r="E2" s="2" t="s">
        <v>2</v>
      </c>
      <c r="F2" s="2" t="s">
        <v>26</v>
      </c>
      <c r="G2" s="2" t="s">
        <v>365</v>
      </c>
      <c r="H2" s="2" t="s">
        <v>366</v>
      </c>
      <c r="I2" s="2" t="s">
        <v>367</v>
      </c>
      <c r="J2" s="2" t="s">
        <v>368</v>
      </c>
    </row>
    <row r="3" spans="1:10">
      <c r="A3" s="3" t="s">
        <v>369</v>
      </c>
    </row>
    <row r="4" spans="1:10">
      <c r="A4" s="4" t="s">
        <v>370</v>
      </c>
      <c r="B4" s="7" t="n">
        <v>4.6</v>
      </c>
      <c r="D4" s="7" t="n">
        <v>3.2</v>
      </c>
      <c r="E4" s="7" t="n">
        <v>14.9</v>
      </c>
      <c r="F4" s="9" t="n">
        <v>11</v>
      </c>
    </row>
    <row r="5" spans="1:10">
      <c r="A5" s="4" t="s">
        <v>371</v>
      </c>
    </row>
    <row r="6" spans="1:10">
      <c r="A6" s="3" t="s">
        <v>369</v>
      </c>
    </row>
    <row r="7" spans="1:10">
      <c r="A7" s="4" t="s">
        <v>372</v>
      </c>
      <c r="E7" s="10" t="n">
        <v>71.89</v>
      </c>
    </row>
    <row r="8" spans="1:10">
      <c r="A8" s="4" t="s">
        <v>373</v>
      </c>
    </row>
    <row r="9" spans="1:10">
      <c r="A9" s="3" t="s">
        <v>369</v>
      </c>
    </row>
    <row r="10" spans="1:10">
      <c r="A10" s="4" t="s">
        <v>374</v>
      </c>
      <c r="C10" s="5" t="n">
        <v>6481</v>
      </c>
    </row>
    <row r="11" spans="1:10">
      <c r="A11" s="4" t="s">
        <v>375</v>
      </c>
      <c r="B11" s="5" t="n">
        <v>31117</v>
      </c>
      <c r="E11" s="5" t="n">
        <v>31117</v>
      </c>
    </row>
    <row r="12" spans="1:10">
      <c r="A12" s="4" t="s">
        <v>376</v>
      </c>
      <c r="C12" s="4" t="s">
        <v>377</v>
      </c>
    </row>
    <row r="13" spans="1:10">
      <c r="A13" s="4" t="s">
        <v>378</v>
      </c>
    </row>
    <row r="14" spans="1:10">
      <c r="A14" s="3" t="s">
        <v>369</v>
      </c>
    </row>
    <row r="15" spans="1:10">
      <c r="A15" s="4" t="s">
        <v>379</v>
      </c>
      <c r="E15" s="4" t="s">
        <v>377</v>
      </c>
    </row>
    <row r="16" spans="1:10">
      <c r="A16" s="4" t="s">
        <v>380</v>
      </c>
    </row>
    <row r="17" spans="1:10">
      <c r="A17" s="3" t="s">
        <v>369</v>
      </c>
    </row>
    <row r="18" spans="1:10">
      <c r="A18" s="4" t="s">
        <v>381</v>
      </c>
      <c r="J18" s="9" t="n">
        <v>20</v>
      </c>
    </row>
    <row r="19" spans="1:10">
      <c r="A19" s="4" t="s">
        <v>382</v>
      </c>
    </row>
    <row r="20" spans="1:10">
      <c r="A20" s="3" t="s">
        <v>369</v>
      </c>
    </row>
    <row r="21" spans="1:10">
      <c r="A21" s="4" t="s">
        <v>374</v>
      </c>
      <c r="G21" s="5" t="n">
        <v>25989</v>
      </c>
      <c r="H21" s="5" t="n">
        <v>25989</v>
      </c>
      <c r="I21" s="5" t="n">
        <v>25989</v>
      </c>
    </row>
    <row r="22" spans="1:10">
      <c r="A22" s="4" t="s">
        <v>383</v>
      </c>
    </row>
    <row r="23" spans="1:10">
      <c r="A23" s="3" t="s">
        <v>369</v>
      </c>
    </row>
    <row r="24" spans="1:10">
      <c r="A24" s="4" t="s">
        <v>375</v>
      </c>
      <c r="B24" s="5" t="n">
        <v>51978</v>
      </c>
      <c r="E24" s="5" t="n">
        <v>51978</v>
      </c>
    </row>
  </sheetData>
  <mergeCells count="4">
    <mergeCell ref="A1:A2"/>
    <mergeCell ref="B1:D1"/>
    <mergeCell ref="E1:F1"/>
    <mergeCell ref="G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384</v>
      </c>
      <c r="B1" s="2" t="s">
        <v>1</v>
      </c>
    </row>
    <row r="2" spans="1:2">
      <c r="B2" s="2" t="s">
        <v>2</v>
      </c>
    </row>
    <row r="3" spans="1:2">
      <c r="A3" s="3" t="s">
        <v>369</v>
      </c>
    </row>
    <row r="4" spans="1:2">
      <c r="A4" s="4" t="s">
        <v>385</v>
      </c>
      <c r="B4" s="4" t="s">
        <v>386</v>
      </c>
    </row>
    <row r="5" spans="1:2">
      <c r="A5" s="4" t="s">
        <v>387</v>
      </c>
      <c r="B5" s="4" t="s">
        <v>388</v>
      </c>
    </row>
    <row r="6" spans="1:2">
      <c r="A6" s="4" t="s">
        <v>389</v>
      </c>
      <c r="B6" s="4" t="s">
        <v>390</v>
      </c>
    </row>
    <row r="7" spans="1:2">
      <c r="A7" s="4" t="s">
        <v>391</v>
      </c>
    </row>
    <row r="8" spans="1:2">
      <c r="A8" s="3" t="s">
        <v>369</v>
      </c>
    </row>
    <row r="9" spans="1:2">
      <c r="A9" s="4" t="s">
        <v>392</v>
      </c>
      <c r="B9" s="4" t="s">
        <v>393</v>
      </c>
    </row>
    <row r="10" spans="1:2">
      <c r="A10" s="4" t="s">
        <v>394</v>
      </c>
    </row>
    <row r="11" spans="1:2">
      <c r="A11" s="3" t="s">
        <v>369</v>
      </c>
    </row>
    <row r="12" spans="1:2">
      <c r="A12" s="4" t="s">
        <v>392</v>
      </c>
      <c r="B12"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30"/>
    <col customWidth="1" max="3" min="3" width="30"/>
  </cols>
  <sheetData>
    <row r="1" spans="1:3">
      <c r="A1" s="1" t="s">
        <v>396</v>
      </c>
      <c r="B1" s="2" t="s">
        <v>25</v>
      </c>
      <c r="C1" s="2" t="s">
        <v>1</v>
      </c>
    </row>
    <row r="2" spans="1:3">
      <c r="B2" s="2" t="s">
        <v>397</v>
      </c>
      <c r="C2" s="2" t="s">
        <v>397</v>
      </c>
    </row>
    <row r="3" spans="1:3">
      <c r="A3" s="3" t="s">
        <v>398</v>
      </c>
    </row>
    <row r="4" spans="1:3">
      <c r="A4" s="4" t="s">
        <v>399</v>
      </c>
      <c r="B4" s="5" t="n">
        <v>2290893</v>
      </c>
      <c r="C4" s="5" t="n">
        <v>2285703</v>
      </c>
    </row>
    <row r="5" spans="1:3">
      <c r="A5" s="4" t="s">
        <v>400</v>
      </c>
      <c r="B5" s="5" t="n">
        <v>2580</v>
      </c>
      <c r="C5" s="5" t="n">
        <v>377472</v>
      </c>
    </row>
    <row r="6" spans="1:3">
      <c r="A6" s="4" t="s">
        <v>401</v>
      </c>
      <c r="B6" s="5" t="n">
        <v>-163702</v>
      </c>
      <c r="C6" s="5" t="n">
        <v>-504674</v>
      </c>
    </row>
    <row r="7" spans="1:3">
      <c r="A7" s="4" t="s">
        <v>402</v>
      </c>
      <c r="B7" s="5" t="n">
        <v>-51467</v>
      </c>
      <c r="C7" s="5" t="n">
        <v>-80197</v>
      </c>
    </row>
    <row r="8" spans="1:3">
      <c r="A8" s="4" t="s">
        <v>403</v>
      </c>
      <c r="B8" s="5" t="n">
        <v>2078304</v>
      </c>
      <c r="C8" s="5" t="n">
        <v>2078304</v>
      </c>
    </row>
    <row r="9" spans="1:3">
      <c r="A9" s="4" t="s">
        <v>404</v>
      </c>
      <c r="B9" s="5" t="n">
        <v>1270019</v>
      </c>
      <c r="C9" s="5" t="n">
        <v>1270019</v>
      </c>
    </row>
    <row r="10" spans="1:3">
      <c r="A10" s="3" t="s">
        <v>405</v>
      </c>
    </row>
    <row r="11" spans="1:3">
      <c r="A11" s="4" t="s">
        <v>406</v>
      </c>
      <c r="B11" s="10" t="n">
        <v>103.11</v>
      </c>
      <c r="C11" s="10" t="n">
        <v>83.73</v>
      </c>
    </row>
    <row r="12" spans="1:3">
      <c r="A12" s="4" t="s">
        <v>407</v>
      </c>
      <c r="B12" s="16" t="n">
        <v>231.98</v>
      </c>
      <c r="C12" s="16" t="n">
        <v>192.28</v>
      </c>
    </row>
    <row r="13" spans="1:3">
      <c r="A13" s="4" t="s">
        <v>408</v>
      </c>
      <c r="B13" s="16" t="n">
        <v>75.13</v>
      </c>
      <c r="C13" s="16" t="n">
        <v>71.63</v>
      </c>
    </row>
    <row r="14" spans="1:3">
      <c r="A14" s="4" t="s">
        <v>409</v>
      </c>
      <c r="B14" s="16" t="n">
        <v>139.87</v>
      </c>
      <c r="C14" s="16" t="n">
        <v>130.87</v>
      </c>
    </row>
    <row r="15" spans="1:3">
      <c r="A15" s="4" t="s">
        <v>410</v>
      </c>
      <c r="B15" s="16" t="n">
        <v>104.57</v>
      </c>
      <c r="C15" s="16" t="n">
        <v>104.57</v>
      </c>
    </row>
    <row r="16" spans="1:3">
      <c r="A16" s="4" t="s">
        <v>411</v>
      </c>
      <c r="B16" s="10" t="n">
        <v>78.31999999999999</v>
      </c>
      <c r="C16" s="10" t="n">
        <v>78.31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397</v>
      </c>
    </row>
    <row r="3" spans="1:2">
      <c r="A3" s="3" t="s">
        <v>398</v>
      </c>
    </row>
    <row r="4" spans="1:2">
      <c r="A4" s="4" t="s">
        <v>399</v>
      </c>
      <c r="B4" s="5" t="n">
        <v>88436000</v>
      </c>
    </row>
    <row r="5" spans="1:2">
      <c r="A5" s="4" t="s">
        <v>400</v>
      </c>
      <c r="B5" s="5" t="n">
        <v>16733000</v>
      </c>
    </row>
    <row r="6" spans="1:2">
      <c r="A6" s="4" t="s">
        <v>413</v>
      </c>
      <c r="B6" s="5" t="n">
        <v>-28855000</v>
      </c>
    </row>
    <row r="7" spans="1:2">
      <c r="A7" s="4" t="s">
        <v>414</v>
      </c>
      <c r="B7" s="5" t="n">
        <v>-2994000</v>
      </c>
    </row>
    <row r="8" spans="1:2">
      <c r="A8" s="4" t="s">
        <v>403</v>
      </c>
      <c r="B8" s="5" t="n">
        <v>73320000</v>
      </c>
    </row>
    <row r="9" spans="1:2">
      <c r="A9" s="3" t="s">
        <v>415</v>
      </c>
    </row>
    <row r="10" spans="1:2">
      <c r="A10" s="4" t="s">
        <v>406</v>
      </c>
      <c r="B10" s="10" t="n">
        <v>90.63</v>
      </c>
    </row>
    <row r="11" spans="1:2">
      <c r="A11" s="4" t="s">
        <v>407</v>
      </c>
      <c r="B11" s="16" t="n">
        <v>171.8</v>
      </c>
    </row>
    <row r="12" spans="1:2">
      <c r="A12" s="4" t="s">
        <v>416</v>
      </c>
      <c r="B12" s="16" t="n">
        <v>92.73999999999999</v>
      </c>
    </row>
    <row r="13" spans="1:2">
      <c r="A13" s="4" t="s">
        <v>417</v>
      </c>
      <c r="B13" s="16" t="n">
        <v>118.55</v>
      </c>
    </row>
    <row r="14" spans="1:2">
      <c r="A14" s="4" t="s">
        <v>410</v>
      </c>
      <c r="B14" s="10" t="n">
        <v>107.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8</v>
      </c>
      <c r="B1" s="2" t="s">
        <v>2</v>
      </c>
      <c r="C1" s="2" t="s">
        <v>55</v>
      </c>
    </row>
    <row r="2" spans="1:3">
      <c r="A2" s="3" t="s">
        <v>148</v>
      </c>
    </row>
    <row r="3" spans="1:3">
      <c r="A3" s="4" t="s">
        <v>419</v>
      </c>
      <c r="B3" s="7" t="n">
        <v>342.5</v>
      </c>
      <c r="C3" s="7" t="n">
        <v>348.6</v>
      </c>
    </row>
    <row r="4" spans="1:3">
      <c r="A4" s="4" t="s">
        <v>420</v>
      </c>
      <c r="B4" s="7" t="n">
        <v>44.4</v>
      </c>
      <c r="C4" s="7" t="n">
        <v>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5</v>
      </c>
    </row>
    <row r="2" spans="1:3">
      <c r="A2" s="3" t="s">
        <v>89</v>
      </c>
    </row>
    <row r="3" spans="1:3">
      <c r="A3" s="4" t="s">
        <v>90</v>
      </c>
      <c r="B3" s="7" t="n">
        <v>555.6</v>
      </c>
      <c r="C3" s="7" t="n">
        <v>531.6</v>
      </c>
    </row>
    <row r="4" spans="1:3">
      <c r="A4" s="4" t="s">
        <v>91</v>
      </c>
      <c r="B4" s="10" t="n">
        <v>0.01</v>
      </c>
      <c r="C4" s="10" t="n">
        <v>0.01</v>
      </c>
    </row>
    <row r="5" spans="1:3">
      <c r="A5" s="4" t="s">
        <v>92</v>
      </c>
      <c r="B5" s="5" t="n">
        <v>0</v>
      </c>
      <c r="C5" s="5" t="n">
        <v>0</v>
      </c>
    </row>
    <row r="6" spans="1:3">
      <c r="A6" s="4" t="s">
        <v>93</v>
      </c>
      <c r="B6" s="10" t="n">
        <v>0.01</v>
      </c>
      <c r="C6" s="10" t="n">
        <v>0.01</v>
      </c>
    </row>
    <row r="7" spans="1:3">
      <c r="A7" s="4" t="s">
        <v>94</v>
      </c>
      <c r="B7" s="5" t="n">
        <v>125000000</v>
      </c>
      <c r="C7" s="5" t="n">
        <v>125000000</v>
      </c>
    </row>
    <row r="8" spans="1:3">
      <c r="A8" s="4" t="s">
        <v>95</v>
      </c>
      <c r="B8" s="5" t="n">
        <v>37697865</v>
      </c>
      <c r="C8" s="5" t="n">
        <v>37697865</v>
      </c>
    </row>
    <row r="9" spans="1:3">
      <c r="A9" s="4" t="s">
        <v>96</v>
      </c>
      <c r="B9" s="5" t="n">
        <v>36072347</v>
      </c>
      <c r="C9" s="5" t="n">
        <v>35540233</v>
      </c>
    </row>
    <row r="10" spans="1:3">
      <c r="A10" s="4" t="s">
        <v>97</v>
      </c>
      <c r="B10" s="5" t="n">
        <v>1625518</v>
      </c>
      <c r="C10" s="5" t="n">
        <v>21576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21</v>
      </c>
      <c r="B1" s="2" t="s">
        <v>2</v>
      </c>
      <c r="C1" s="2" t="s">
        <v>219</v>
      </c>
      <c r="D1" s="2" t="s">
        <v>55</v>
      </c>
    </row>
    <row r="2" spans="1:4">
      <c r="A2" s="3" t="s">
        <v>106</v>
      </c>
    </row>
    <row r="3" spans="1:4">
      <c r="A3" s="4" t="s">
        <v>422</v>
      </c>
      <c r="B3" s="7" t="n">
        <v>204.4</v>
      </c>
      <c r="D3" s="7" t="n">
        <v>200.2</v>
      </c>
    </row>
    <row r="4" spans="1:4">
      <c r="A4" s="4" t="s">
        <v>423</v>
      </c>
      <c r="B4" s="8" t="n">
        <v>128.4</v>
      </c>
      <c r="D4" s="8" t="n">
        <v>157.9</v>
      </c>
    </row>
    <row r="5" spans="1:4">
      <c r="A5" s="4" t="s">
        <v>424</v>
      </c>
      <c r="B5" s="8" t="n">
        <v>54.1</v>
      </c>
      <c r="D5" s="8" t="n">
        <v>54.1</v>
      </c>
    </row>
    <row r="6" spans="1:4">
      <c r="A6" s="4" t="s">
        <v>425</v>
      </c>
      <c r="B6" s="8" t="n">
        <v>386.9</v>
      </c>
      <c r="D6" s="8" t="n">
        <v>412.2</v>
      </c>
    </row>
    <row r="7" spans="1:4">
      <c r="A7" s="4" t="s">
        <v>426</v>
      </c>
      <c r="B7" s="5" t="n">
        <v>0</v>
      </c>
      <c r="D7" s="8" t="n">
        <v>-1.4</v>
      </c>
    </row>
    <row r="8" spans="1:4">
      <c r="A8" s="4" t="s">
        <v>427</v>
      </c>
      <c r="B8" s="8" t="n">
        <v>-9.300000000000001</v>
      </c>
      <c r="D8" s="8" t="n">
        <v>-10.6</v>
      </c>
    </row>
    <row r="9" spans="1:4">
      <c r="A9" s="4" t="s">
        <v>428</v>
      </c>
      <c r="B9" s="7" t="n">
        <v>377.6</v>
      </c>
      <c r="C9" s="7" t="n">
        <v>375.4</v>
      </c>
      <c r="D9" s="7" t="n">
        <v>40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9</v>
      </c>
      <c r="B1" s="2" t="s">
        <v>1</v>
      </c>
    </row>
    <row r="2" spans="1:3">
      <c r="B2" s="2" t="s">
        <v>2</v>
      </c>
      <c r="C2" s="2" t="s">
        <v>26</v>
      </c>
    </row>
    <row r="3" spans="1:3">
      <c r="A3" s="3" t="s">
        <v>430</v>
      </c>
    </row>
    <row r="4" spans="1:3">
      <c r="A4" s="4" t="s">
        <v>431</v>
      </c>
      <c r="B4" s="7" t="n">
        <v>21.1</v>
      </c>
      <c r="C4" s="7" t="n">
        <v>18.4</v>
      </c>
    </row>
    <row r="5" spans="1:3">
      <c r="A5" s="4" t="s">
        <v>432</v>
      </c>
      <c r="B5" s="8" t="n">
        <v>7.6</v>
      </c>
      <c r="C5" s="8" t="n">
        <v>4.8</v>
      </c>
    </row>
    <row r="6" spans="1:3">
      <c r="A6" s="4" t="s">
        <v>433</v>
      </c>
      <c r="B6" s="8" t="n">
        <v>-6.8</v>
      </c>
      <c r="C6" s="8" t="n">
        <v>-5.3</v>
      </c>
    </row>
    <row r="7" spans="1:3">
      <c r="A7" s="4" t="s">
        <v>434</v>
      </c>
      <c r="B7" s="5" t="n">
        <v>0</v>
      </c>
      <c r="C7" s="8" t="n">
        <v>3.1</v>
      </c>
    </row>
    <row r="8" spans="1:3">
      <c r="A8" s="4" t="s">
        <v>435</v>
      </c>
      <c r="B8" s="7" t="n">
        <v>21.9</v>
      </c>
      <c r="C8" s="9"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436</v>
      </c>
      <c r="B1" s="2" t="s">
        <v>25</v>
      </c>
      <c r="F1" s="2" t="s">
        <v>1</v>
      </c>
    </row>
    <row r="2" spans="1:7">
      <c r="B2" s="2" t="s">
        <v>2</v>
      </c>
      <c r="C2" s="2" t="s">
        <v>364</v>
      </c>
      <c r="D2" s="2" t="s">
        <v>55</v>
      </c>
      <c r="E2" s="2" t="s">
        <v>26</v>
      </c>
      <c r="F2" s="2" t="s">
        <v>2</v>
      </c>
      <c r="G2" s="2" t="s">
        <v>26</v>
      </c>
    </row>
    <row r="3" spans="1:7">
      <c r="A3" s="3" t="s">
        <v>153</v>
      </c>
    </row>
    <row r="4" spans="1:7">
      <c r="A4" s="4" t="s">
        <v>437</v>
      </c>
      <c r="D4" s="7" t="n">
        <v>4.7</v>
      </c>
    </row>
    <row r="5" spans="1:7">
      <c r="A5" s="4" t="s">
        <v>438</v>
      </c>
      <c r="B5" s="7" t="n">
        <v>-0.6</v>
      </c>
      <c r="C5" s="7" t="n">
        <v>0.6</v>
      </c>
    </row>
    <row r="6" spans="1:7">
      <c r="A6" s="4" t="s">
        <v>439</v>
      </c>
      <c r="B6" s="4" t="s">
        <v>440</v>
      </c>
      <c r="E6" s="4" t="s">
        <v>441</v>
      </c>
      <c r="F6" s="4" t="s">
        <v>442</v>
      </c>
      <c r="G6" s="4" t="s">
        <v>443</v>
      </c>
    </row>
    <row r="7" spans="1:7">
      <c r="A7" s="4" t="s">
        <v>444</v>
      </c>
      <c r="B7" s="7" t="n">
        <v>11.4</v>
      </c>
      <c r="E7" s="7" t="n">
        <v>9.9</v>
      </c>
      <c r="F7" s="7" t="n">
        <v>16.9</v>
      </c>
      <c r="G7" s="7" t="n">
        <v>15.9</v>
      </c>
    </row>
    <row r="8" spans="1:7">
      <c r="A8" s="4" t="s">
        <v>445</v>
      </c>
      <c r="E8" s="8" t="n">
        <v>7.4</v>
      </c>
      <c r="G8" s="8" t="n">
        <v>7.7</v>
      </c>
    </row>
    <row r="9" spans="1:7">
      <c r="A9" s="4" t="s">
        <v>446</v>
      </c>
      <c r="E9" s="8" t="n">
        <v>0.4</v>
      </c>
      <c r="G9" s="8" t="n">
        <v>8.5</v>
      </c>
    </row>
    <row r="10" spans="1:7">
      <c r="A10" s="4" t="s">
        <v>447</v>
      </c>
      <c r="B10" s="9" t="n">
        <v>5</v>
      </c>
      <c r="E10" s="7" t="n">
        <v>2.3</v>
      </c>
      <c r="F10" s="7" t="n">
        <v>12.7</v>
      </c>
      <c r="G10" s="8" t="n">
        <v>5.1</v>
      </c>
    </row>
    <row r="11" spans="1:7">
      <c r="A11" s="4" t="s">
        <v>448</v>
      </c>
      <c r="G11" s="7" t="n">
        <v>4.6</v>
      </c>
    </row>
    <row r="12" spans="1:7">
      <c r="A12" s="4" t="s">
        <v>449</v>
      </c>
      <c r="B12" s="4" t="s">
        <v>450</v>
      </c>
      <c r="E12" s="4" t="s">
        <v>451</v>
      </c>
      <c r="F12" s="4" t="s">
        <v>450</v>
      </c>
      <c r="G12" s="4" t="s">
        <v>45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2</v>
      </c>
      <c r="B1" s="2" t="s">
        <v>297</v>
      </c>
      <c r="C1" s="2" t="s">
        <v>295</v>
      </c>
      <c r="D1" s="2" t="s">
        <v>298</v>
      </c>
    </row>
    <row r="2" spans="1:4">
      <c r="A2" s="3" t="s">
        <v>453</v>
      </c>
    </row>
    <row r="3" spans="1:4">
      <c r="A3" s="4" t="s">
        <v>454</v>
      </c>
      <c r="C3" s="9" t="n">
        <v>834500000</v>
      </c>
      <c r="D3" s="9" t="n">
        <v>1068200000</v>
      </c>
    </row>
    <row r="4" spans="1:4">
      <c r="A4" s="4" t="s">
        <v>455</v>
      </c>
      <c r="C4" s="5" t="n">
        <v>-14700000</v>
      </c>
      <c r="D4" s="5" t="n">
        <v>-4300000</v>
      </c>
    </row>
    <row r="5" spans="1:4">
      <c r="A5" s="4" t="s">
        <v>456</v>
      </c>
      <c r="C5" s="5" t="n">
        <v>819800000</v>
      </c>
      <c r="D5" s="5" t="n">
        <v>1063900000</v>
      </c>
    </row>
    <row r="6" spans="1:4">
      <c r="A6" s="4" t="s">
        <v>457</v>
      </c>
    </row>
    <row r="7" spans="1:4">
      <c r="A7" s="3" t="s">
        <v>453</v>
      </c>
    </row>
    <row r="8" spans="1:4">
      <c r="A8" s="4" t="s">
        <v>454</v>
      </c>
      <c r="C8" s="5" t="n">
        <v>5300000</v>
      </c>
      <c r="D8" s="5" t="n">
        <v>2700000</v>
      </c>
    </row>
    <row r="9" spans="1:4">
      <c r="A9" s="4" t="s">
        <v>458</v>
      </c>
    </row>
    <row r="10" spans="1:4">
      <c r="A10" s="3" t="s">
        <v>453</v>
      </c>
    </row>
    <row r="11" spans="1:4">
      <c r="A11" s="4" t="s">
        <v>454</v>
      </c>
      <c r="C11" s="5" t="n">
        <v>0</v>
      </c>
      <c r="D11" s="9" t="n">
        <v>165000000</v>
      </c>
    </row>
    <row r="12" spans="1:4">
      <c r="A12" s="4" t="s">
        <v>459</v>
      </c>
      <c r="D12" s="4" t="s">
        <v>460</v>
      </c>
    </row>
    <row r="13" spans="1:4">
      <c r="A13" s="4" t="s">
        <v>461</v>
      </c>
      <c r="D13" s="9" t="n">
        <v>750000000</v>
      </c>
    </row>
    <row r="14" spans="1:4">
      <c r="A14" s="4" t="s">
        <v>462</v>
      </c>
    </row>
    <row r="15" spans="1:4">
      <c r="A15" s="3" t="s">
        <v>453</v>
      </c>
    </row>
    <row r="16" spans="1:4">
      <c r="A16" s="4" t="s">
        <v>454</v>
      </c>
      <c r="C16" s="9" t="n">
        <v>114000000</v>
      </c>
      <c r="D16" s="9" t="n">
        <v>175500000</v>
      </c>
    </row>
    <row r="17" spans="1:4">
      <c r="A17" s="4" t="s">
        <v>459</v>
      </c>
      <c r="B17" s="4" t="s">
        <v>463</v>
      </c>
      <c r="C17" s="4" t="s">
        <v>463</v>
      </c>
      <c r="D17" s="4" t="s">
        <v>464</v>
      </c>
    </row>
    <row r="18" spans="1:4">
      <c r="A18" s="4" t="s">
        <v>465</v>
      </c>
    </row>
    <row r="19" spans="1:4">
      <c r="A19" s="3" t="s">
        <v>453</v>
      </c>
    </row>
    <row r="20" spans="1:4">
      <c r="A20" s="4" t="s">
        <v>454</v>
      </c>
      <c r="C20" s="9" t="n">
        <v>100000000</v>
      </c>
      <c r="D20" s="9" t="n">
        <v>100000000</v>
      </c>
    </row>
    <row r="21" spans="1:4">
      <c r="A21" s="4" t="s">
        <v>466</v>
      </c>
      <c r="B21" s="4" t="s">
        <v>467</v>
      </c>
      <c r="C21" s="4" t="s">
        <v>467</v>
      </c>
    </row>
    <row r="22" spans="1:4">
      <c r="A22" s="4" t="s">
        <v>468</v>
      </c>
      <c r="B22" s="4" t="s">
        <v>469</v>
      </c>
      <c r="C22" s="4" t="s">
        <v>469</v>
      </c>
    </row>
    <row r="23" spans="1:4">
      <c r="A23" s="4" t="s">
        <v>470</v>
      </c>
    </row>
    <row r="24" spans="1:4">
      <c r="A24" s="3" t="s">
        <v>453</v>
      </c>
    </row>
    <row r="25" spans="1:4">
      <c r="A25" s="4" t="s">
        <v>454</v>
      </c>
      <c r="C25" s="9" t="n">
        <v>30000000</v>
      </c>
      <c r="D25" s="5" t="n">
        <v>30000000</v>
      </c>
    </row>
    <row r="26" spans="1:4">
      <c r="A26" s="4" t="s">
        <v>466</v>
      </c>
      <c r="B26" s="4" t="s">
        <v>471</v>
      </c>
      <c r="C26" s="4" t="s">
        <v>471</v>
      </c>
    </row>
    <row r="27" spans="1:4">
      <c r="A27" s="4" t="s">
        <v>472</v>
      </c>
    </row>
    <row r="28" spans="1:4">
      <c r="A28" s="3" t="s">
        <v>453</v>
      </c>
    </row>
    <row r="29" spans="1:4">
      <c r="A29" s="4" t="s">
        <v>454</v>
      </c>
      <c r="C29" s="9" t="n">
        <v>75000000</v>
      </c>
      <c r="D29" s="5" t="n">
        <v>75000000</v>
      </c>
    </row>
    <row r="30" spans="1:4">
      <c r="A30" s="4" t="s">
        <v>466</v>
      </c>
      <c r="B30" s="4" t="s">
        <v>473</v>
      </c>
      <c r="C30" s="4" t="s">
        <v>473</v>
      </c>
    </row>
    <row r="31" spans="1:4">
      <c r="A31" s="4" t="s">
        <v>474</v>
      </c>
    </row>
    <row r="32" spans="1:4">
      <c r="A32" s="3" t="s">
        <v>453</v>
      </c>
    </row>
    <row r="33" spans="1:4">
      <c r="A33" s="4" t="s">
        <v>454</v>
      </c>
      <c r="C33" s="9" t="n">
        <v>25000000</v>
      </c>
      <c r="D33" s="5" t="n">
        <v>25000000</v>
      </c>
    </row>
    <row r="34" spans="1:4">
      <c r="A34" s="4" t="s">
        <v>466</v>
      </c>
      <c r="B34" s="4" t="s">
        <v>475</v>
      </c>
      <c r="C34" s="4" t="s">
        <v>475</v>
      </c>
    </row>
    <row r="35" spans="1:4">
      <c r="A35" s="4" t="s">
        <v>476</v>
      </c>
    </row>
    <row r="36" spans="1:4">
      <c r="A36" s="3" t="s">
        <v>453</v>
      </c>
    </row>
    <row r="37" spans="1:4">
      <c r="A37" s="4" t="s">
        <v>454</v>
      </c>
      <c r="C37" s="9" t="n">
        <v>95000000</v>
      </c>
      <c r="D37" s="5" t="n">
        <v>95000000</v>
      </c>
    </row>
    <row r="38" spans="1:4">
      <c r="A38" s="4" t="s">
        <v>466</v>
      </c>
      <c r="B38" s="4" t="s">
        <v>477</v>
      </c>
      <c r="C38" s="4" t="s">
        <v>477</v>
      </c>
    </row>
    <row r="39" spans="1:4">
      <c r="A39" s="4" t="s">
        <v>478</v>
      </c>
    </row>
    <row r="40" spans="1:4">
      <c r="A40" s="3" t="s">
        <v>453</v>
      </c>
    </row>
    <row r="41" spans="1:4">
      <c r="A41" s="4" t="s">
        <v>454</v>
      </c>
      <c r="C41" s="9" t="n">
        <v>100000000</v>
      </c>
      <c r="D41" s="5" t="n">
        <v>100000000</v>
      </c>
    </row>
    <row r="42" spans="1:4">
      <c r="A42" s="4" t="s">
        <v>466</v>
      </c>
      <c r="B42" s="4" t="s">
        <v>479</v>
      </c>
      <c r="C42" s="4" t="s">
        <v>479</v>
      </c>
    </row>
    <row r="43" spans="1:4">
      <c r="A43" s="4" t="s">
        <v>480</v>
      </c>
    </row>
    <row r="44" spans="1:4">
      <c r="A44" s="3" t="s">
        <v>453</v>
      </c>
    </row>
    <row r="45" spans="1:4">
      <c r="A45" s="4" t="s">
        <v>454</v>
      </c>
      <c r="C45" s="9" t="n">
        <v>58000000</v>
      </c>
      <c r="D45" s="5" t="n">
        <v>60000000</v>
      </c>
    </row>
    <row r="46" spans="1:4">
      <c r="A46" s="4" t="s">
        <v>466</v>
      </c>
      <c r="B46" s="4" t="s">
        <v>481</v>
      </c>
      <c r="C46" s="4" t="s">
        <v>481</v>
      </c>
    </row>
    <row r="47" spans="1:4">
      <c r="A47" s="4" t="s">
        <v>482</v>
      </c>
      <c r="B47" s="11" t="n">
        <v>50000000</v>
      </c>
    </row>
    <row r="48" spans="1:4">
      <c r="A48" s="4" t="s">
        <v>483</v>
      </c>
    </row>
    <row r="49" spans="1:4">
      <c r="A49" s="3" t="s">
        <v>453</v>
      </c>
    </row>
    <row r="50" spans="1:4">
      <c r="A50" s="4" t="s">
        <v>454</v>
      </c>
      <c r="C50" s="9" t="n">
        <v>116100000</v>
      </c>
      <c r="D50" s="5" t="n">
        <v>120000000</v>
      </c>
    </row>
    <row r="51" spans="1:4">
      <c r="A51" s="4" t="s">
        <v>466</v>
      </c>
      <c r="B51" s="4" t="s">
        <v>484</v>
      </c>
      <c r="C51" s="4" t="s">
        <v>484</v>
      </c>
    </row>
    <row r="52" spans="1:4">
      <c r="A52" s="4" t="s">
        <v>482</v>
      </c>
      <c r="B52" s="11" t="n">
        <v>100000000</v>
      </c>
    </row>
    <row r="53" spans="1:4">
      <c r="A53" s="4" t="s">
        <v>485</v>
      </c>
    </row>
    <row r="54" spans="1:4">
      <c r="A54" s="3" t="s">
        <v>453</v>
      </c>
    </row>
    <row r="55" spans="1:4">
      <c r="A55" s="4" t="s">
        <v>454</v>
      </c>
      <c r="C55" s="9" t="n">
        <v>116100000</v>
      </c>
      <c r="D55" s="9" t="n">
        <v>120000000</v>
      </c>
    </row>
    <row r="56" spans="1:4">
      <c r="A56" s="4" t="s">
        <v>466</v>
      </c>
      <c r="B56" s="4" t="s">
        <v>486</v>
      </c>
      <c r="C56" s="4" t="s">
        <v>486</v>
      </c>
    </row>
    <row r="57" spans="1:4">
      <c r="A57" s="4" t="s">
        <v>482</v>
      </c>
      <c r="B57" s="11" t="n">
        <v>1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5</v>
      </c>
    </row>
    <row r="2" spans="1:3">
      <c r="A2" s="3" t="s">
        <v>488</v>
      </c>
    </row>
    <row r="3" spans="1:3">
      <c r="A3" s="4" t="s">
        <v>489</v>
      </c>
      <c r="B3" s="9" t="n">
        <v>4300000</v>
      </c>
      <c r="C3" s="9" t="n">
        <v>6700000</v>
      </c>
    </row>
    <row r="4" spans="1:3">
      <c r="A4" s="4" t="s">
        <v>490</v>
      </c>
      <c r="B4" s="5" t="n">
        <v>1100000</v>
      </c>
      <c r="C4" s="9" t="n">
        <v>1300000</v>
      </c>
    </row>
    <row r="5" spans="1:3">
      <c r="A5" s="4" t="s">
        <v>491</v>
      </c>
    </row>
    <row r="6" spans="1:3">
      <c r="A6" s="3" t="s">
        <v>488</v>
      </c>
    </row>
    <row r="7" spans="1:3">
      <c r="A7" s="4" t="s">
        <v>492</v>
      </c>
      <c r="B7" s="5" t="n">
        <v>38400000</v>
      </c>
    </row>
    <row r="8" spans="1:3">
      <c r="A8" s="4" t="s">
        <v>458</v>
      </c>
    </row>
    <row r="9" spans="1:3">
      <c r="A9" s="3" t="s">
        <v>488</v>
      </c>
    </row>
    <row r="10" spans="1:3">
      <c r="A10" s="4" t="s">
        <v>493</v>
      </c>
      <c r="B10" s="5" t="n">
        <v>750000000</v>
      </c>
    </row>
    <row r="11" spans="1:3">
      <c r="A11" s="4" t="s">
        <v>494</v>
      </c>
    </row>
    <row r="12" spans="1:3">
      <c r="A12" s="3" t="s">
        <v>488</v>
      </c>
    </row>
    <row r="13" spans="1:3">
      <c r="A13" s="4" t="s">
        <v>495</v>
      </c>
      <c r="B13" s="9" t="n">
        <v>714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219</v>
      </c>
      <c r="D2" s="2" t="s">
        <v>55</v>
      </c>
    </row>
    <row r="3" spans="1:4">
      <c r="A3" s="3" t="s">
        <v>497</v>
      </c>
    </row>
    <row r="4" spans="1:4">
      <c r="A4" s="4" t="s">
        <v>498</v>
      </c>
      <c r="B4" s="7" t="n">
        <v>5.1</v>
      </c>
    </row>
    <row r="5" spans="1:4">
      <c r="A5" s="4" t="s">
        <v>71</v>
      </c>
      <c r="B5" s="7" t="n">
        <v>368.3</v>
      </c>
      <c r="C5" s="7" t="n">
        <v>347.2</v>
      </c>
      <c r="D5" s="7" t="n">
        <v>345.3</v>
      </c>
    </row>
    <row r="6" spans="1:4">
      <c r="A6" s="4" t="s">
        <v>499</v>
      </c>
      <c r="D6" s="7" t="n">
        <v>5.1</v>
      </c>
    </row>
    <row r="7" spans="1:4">
      <c r="A7" s="4" t="s">
        <v>394</v>
      </c>
    </row>
    <row r="8" spans="1:4">
      <c r="A8" s="3" t="s">
        <v>497</v>
      </c>
    </row>
    <row r="9" spans="1:4">
      <c r="A9" s="4" t="s">
        <v>500</v>
      </c>
      <c r="B9" s="4" t="s">
        <v>501</v>
      </c>
    </row>
    <row r="10" spans="1:4">
      <c r="A10" s="4" t="s">
        <v>502</v>
      </c>
    </row>
    <row r="11" spans="1:4">
      <c r="A11" s="3" t="s">
        <v>497</v>
      </c>
    </row>
    <row r="12" spans="1:4">
      <c r="A12" s="4" t="s">
        <v>71</v>
      </c>
      <c r="B12" s="7"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25</v>
      </c>
      <c r="D1" s="2" t="s">
        <v>1</v>
      </c>
    </row>
    <row r="2" spans="1:6">
      <c r="B2" s="2" t="s">
        <v>2</v>
      </c>
      <c r="C2" s="2" t="s">
        <v>26</v>
      </c>
      <c r="D2" s="2" t="s">
        <v>2</v>
      </c>
      <c r="E2" s="2" t="s">
        <v>26</v>
      </c>
      <c r="F2" s="2" t="s">
        <v>55</v>
      </c>
    </row>
    <row r="3" spans="1:6">
      <c r="A3" s="3" t="s">
        <v>504</v>
      </c>
    </row>
    <row r="4" spans="1:6">
      <c r="A4" s="4" t="s">
        <v>505</v>
      </c>
      <c r="B4" s="9" t="n">
        <v>0</v>
      </c>
      <c r="D4" s="9" t="n">
        <v>0</v>
      </c>
    </row>
    <row r="5" spans="1:6">
      <c r="A5" s="4" t="s">
        <v>506</v>
      </c>
    </row>
    <row r="6" spans="1:6">
      <c r="A6" s="3" t="s">
        <v>504</v>
      </c>
    </row>
    <row r="7" spans="1:6">
      <c r="A7" s="4" t="s">
        <v>507</v>
      </c>
      <c r="B7" s="9" t="n">
        <v>3200000</v>
      </c>
      <c r="C7" s="9" t="n">
        <v>3500000</v>
      </c>
      <c r="D7" s="9" t="n">
        <v>9700000</v>
      </c>
      <c r="E7" s="9" t="n">
        <v>10400000</v>
      </c>
    </row>
    <row r="8" spans="1:6">
      <c r="A8" s="4" t="s">
        <v>508</v>
      </c>
    </row>
    <row r="9" spans="1:6">
      <c r="A9" s="3" t="s">
        <v>504</v>
      </c>
    </row>
    <row r="10" spans="1:6">
      <c r="A10" s="4" t="s">
        <v>509</v>
      </c>
      <c r="B10" s="4" t="s">
        <v>510</v>
      </c>
      <c r="D10" s="4" t="s">
        <v>510</v>
      </c>
      <c r="F10" s="4" t="s">
        <v>5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2</v>
      </c>
      <c r="B1" s="2" t="s">
        <v>25</v>
      </c>
      <c r="D1" s="2" t="s">
        <v>1</v>
      </c>
    </row>
    <row r="2" spans="1:5">
      <c r="B2" s="2" t="s">
        <v>2</v>
      </c>
      <c r="C2" s="2" t="s">
        <v>26</v>
      </c>
      <c r="D2" s="2" t="s">
        <v>2</v>
      </c>
      <c r="E2" s="2" t="s">
        <v>26</v>
      </c>
    </row>
    <row r="3" spans="1:5">
      <c r="A3" s="4" t="s">
        <v>513</v>
      </c>
    </row>
    <row r="4" spans="1:5">
      <c r="A4" s="3" t="s">
        <v>514</v>
      </c>
    </row>
    <row r="5" spans="1:5">
      <c r="A5" s="4" t="s">
        <v>515</v>
      </c>
      <c r="B5" s="7" t="n">
        <v>2.7</v>
      </c>
      <c r="C5" s="7" t="n">
        <v>2.7</v>
      </c>
      <c r="D5" s="7" t="n">
        <v>8.1</v>
      </c>
      <c r="E5" s="7" t="n">
        <v>8.1</v>
      </c>
    </row>
    <row r="6" spans="1:5">
      <c r="A6" s="4" t="s">
        <v>516</v>
      </c>
      <c r="B6" s="8" t="n">
        <v>8.199999999999999</v>
      </c>
      <c r="C6" s="8" t="n">
        <v>9.1</v>
      </c>
      <c r="D6" s="8" t="n">
        <v>24.5</v>
      </c>
      <c r="E6" s="8" t="n">
        <v>27.4</v>
      </c>
    </row>
    <row r="7" spans="1:5">
      <c r="A7" s="4" t="s">
        <v>517</v>
      </c>
      <c r="B7" s="8" t="n">
        <v>-17.9</v>
      </c>
      <c r="C7" s="8" t="n">
        <v>-18.3</v>
      </c>
      <c r="D7" s="8" t="n">
        <v>-53.7</v>
      </c>
      <c r="E7" s="8" t="n">
        <v>-54.9</v>
      </c>
    </row>
    <row r="8" spans="1:5">
      <c r="A8" s="4" t="s">
        <v>518</v>
      </c>
      <c r="B8" s="8" t="n">
        <v>-1.5</v>
      </c>
      <c r="C8" s="8" t="n">
        <v>-1.5</v>
      </c>
      <c r="D8" s="8" t="n">
        <v>-4.5</v>
      </c>
      <c r="E8" s="8" t="n">
        <v>-4.5</v>
      </c>
    </row>
    <row r="9" spans="1:5">
      <c r="A9" s="4" t="s">
        <v>519</v>
      </c>
      <c r="B9" s="8" t="n">
        <v>7.8</v>
      </c>
      <c r="C9" s="8" t="n">
        <v>7.3</v>
      </c>
      <c r="D9" s="8" t="n">
        <v>23.6</v>
      </c>
      <c r="E9" s="8" t="n">
        <v>21.9</v>
      </c>
    </row>
    <row r="10" spans="1:5">
      <c r="A10" s="4" t="s">
        <v>520</v>
      </c>
      <c r="B10" s="8" t="n">
        <v>-3.4</v>
      </c>
      <c r="C10" s="8" t="n">
        <v>-3.4</v>
      </c>
      <c r="D10" s="8" t="n">
        <v>-10.1</v>
      </c>
      <c r="E10" s="8" t="n">
        <v>-10.1</v>
      </c>
    </row>
    <row r="11" spans="1:5">
      <c r="A11" s="4" t="s">
        <v>521</v>
      </c>
    </row>
    <row r="12" spans="1:5">
      <c r="A12" s="3" t="s">
        <v>514</v>
      </c>
    </row>
    <row r="13" spans="1:5">
      <c r="A13" s="4" t="s">
        <v>516</v>
      </c>
      <c r="B13" s="8" t="n">
        <v>0.1</v>
      </c>
      <c r="C13" s="8" t="n">
        <v>0.1</v>
      </c>
      <c r="D13" s="8" t="n">
        <v>0.3</v>
      </c>
      <c r="E13" s="8" t="n">
        <v>0.3</v>
      </c>
    </row>
    <row r="14" spans="1:5">
      <c r="A14" s="4" t="s">
        <v>519</v>
      </c>
      <c r="B14" s="8" t="n">
        <v>-0.1</v>
      </c>
      <c r="C14" s="8" t="n">
        <v>-0.1</v>
      </c>
      <c r="D14" s="8" t="n">
        <v>-0.3</v>
      </c>
      <c r="E14" s="8" t="n">
        <v>-0.3</v>
      </c>
    </row>
    <row r="15" spans="1:5">
      <c r="A15" s="4" t="s">
        <v>520</v>
      </c>
      <c r="B15" s="9" t="n">
        <v>0</v>
      </c>
      <c r="C15" s="9" t="n">
        <v>0</v>
      </c>
      <c r="D15" s="9" t="n">
        <v>0</v>
      </c>
      <c r="E15" s="9"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33"/>
    <col customWidth="1" max="3" min="3" width="21"/>
    <col customWidth="1" max="4" min="4" width="40"/>
    <col customWidth="1" max="5" min="5" width="21"/>
    <col customWidth="1" max="6" min="6" width="21"/>
  </cols>
  <sheetData>
    <row r="1" spans="1:6">
      <c r="A1" s="1" t="s">
        <v>522</v>
      </c>
      <c r="B1" s="2" t="s">
        <v>25</v>
      </c>
      <c r="D1" s="2" t="s">
        <v>1</v>
      </c>
      <c r="F1" s="2" t="s">
        <v>217</v>
      </c>
    </row>
    <row r="2" spans="1:6">
      <c r="B2" s="2" t="s">
        <v>523</v>
      </c>
      <c r="C2" s="2" t="s">
        <v>296</v>
      </c>
      <c r="D2" s="2" t="s">
        <v>524</v>
      </c>
      <c r="E2" s="2" t="s">
        <v>296</v>
      </c>
      <c r="F2" s="2" t="s">
        <v>298</v>
      </c>
    </row>
    <row r="3" spans="1:6">
      <c r="A3" s="3" t="s">
        <v>525</v>
      </c>
    </row>
    <row r="4" spans="1:6">
      <c r="A4" s="4" t="s">
        <v>526</v>
      </c>
      <c r="D4" s="5" t="n">
        <v>4</v>
      </c>
    </row>
    <row r="5" spans="1:6">
      <c r="A5" s="4" t="s">
        <v>28</v>
      </c>
      <c r="B5" s="7" t="n">
        <v>725.3</v>
      </c>
      <c r="C5" s="7" t="n">
        <v>662.2</v>
      </c>
      <c r="D5" s="7" t="n">
        <v>2153.4</v>
      </c>
      <c r="E5" s="7" t="n">
        <v>1899.4</v>
      </c>
    </row>
    <row r="6" spans="1:6">
      <c r="A6" s="4" t="s">
        <v>527</v>
      </c>
    </row>
    <row r="7" spans="1:6">
      <c r="A7" s="3" t="s">
        <v>525</v>
      </c>
    </row>
    <row r="8" spans="1:6">
      <c r="A8" s="4" t="s">
        <v>28</v>
      </c>
      <c r="B8" s="7" t="n">
        <v>171.1</v>
      </c>
      <c r="D8" s="7" t="n">
        <v>518.2</v>
      </c>
    </row>
    <row r="9" spans="1:6">
      <c r="A9" s="4" t="s">
        <v>528</v>
      </c>
      <c r="B9" s="5" t="n">
        <v>1</v>
      </c>
      <c r="D9" s="5" t="n">
        <v>1</v>
      </c>
    </row>
    <row r="10" spans="1:6">
      <c r="A10" s="4" t="s">
        <v>529</v>
      </c>
    </row>
    <row r="11" spans="1:6">
      <c r="A11" s="3" t="s">
        <v>525</v>
      </c>
    </row>
    <row r="12" spans="1:6">
      <c r="A12" s="4" t="s">
        <v>28</v>
      </c>
      <c r="B12" s="9" t="n">
        <v>75</v>
      </c>
      <c r="D12" s="7" t="n">
        <v>218.1</v>
      </c>
    </row>
    <row r="13" spans="1:6">
      <c r="A13" s="4" t="s">
        <v>530</v>
      </c>
    </row>
    <row r="14" spans="1:6">
      <c r="A14" s="3" t="s">
        <v>525</v>
      </c>
    </row>
    <row r="15" spans="1:6">
      <c r="A15" s="4" t="s">
        <v>28</v>
      </c>
      <c r="B15" s="7" t="n">
        <v>256.2</v>
      </c>
      <c r="D15" s="7" t="n">
        <v>757.8</v>
      </c>
    </row>
    <row r="16" spans="1:6">
      <c r="A16" s="4" t="s">
        <v>528</v>
      </c>
      <c r="B16" s="5" t="n">
        <v>3</v>
      </c>
      <c r="D16" s="5" t="n">
        <v>3</v>
      </c>
    </row>
    <row r="17" spans="1:6">
      <c r="A17" s="4" t="s">
        <v>531</v>
      </c>
    </row>
    <row r="18" spans="1:6">
      <c r="A18" s="3" t="s">
        <v>525</v>
      </c>
    </row>
    <row r="19" spans="1:6">
      <c r="A19" s="4" t="s">
        <v>28</v>
      </c>
      <c r="B19" s="9" t="n">
        <v>223</v>
      </c>
      <c r="D19" s="7" t="n">
        <v>659.3</v>
      </c>
    </row>
    <row r="20" spans="1:6">
      <c r="A20" s="4" t="s">
        <v>239</v>
      </c>
    </row>
    <row r="21" spans="1:6">
      <c r="A21" s="3" t="s">
        <v>525</v>
      </c>
    </row>
    <row r="22" spans="1:6">
      <c r="A22" s="4" t="s">
        <v>28</v>
      </c>
      <c r="F22" s="7" t="n">
        <v>2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s>
  <sheetData>
    <row r="1" spans="1:5">
      <c r="A1" s="1" t="s">
        <v>532</v>
      </c>
      <c r="B1" s="2" t="s">
        <v>25</v>
      </c>
      <c r="D1" s="2" t="s">
        <v>1</v>
      </c>
    </row>
    <row r="2" spans="1:5">
      <c r="B2" s="2" t="s">
        <v>523</v>
      </c>
      <c r="C2" s="2" t="s">
        <v>296</v>
      </c>
      <c r="D2" s="2" t="s">
        <v>523</v>
      </c>
      <c r="E2" s="2" t="s">
        <v>296</v>
      </c>
    </row>
    <row r="3" spans="1:5">
      <c r="A3" s="3" t="s">
        <v>533</v>
      </c>
    </row>
    <row r="4" spans="1:5">
      <c r="A4" s="4" t="s">
        <v>28</v>
      </c>
      <c r="B4" s="7" t="n">
        <v>725.3</v>
      </c>
      <c r="C4" s="7" t="n">
        <v>662.2</v>
      </c>
      <c r="D4" s="7" t="n">
        <v>2153.4</v>
      </c>
      <c r="E4" s="7" t="n">
        <v>1899.4</v>
      </c>
    </row>
    <row r="5" spans="1:5">
      <c r="A5" s="4" t="s">
        <v>534</v>
      </c>
      <c r="B5" s="4" t="s">
        <v>535</v>
      </c>
      <c r="D5" s="4" t="s">
        <v>536</v>
      </c>
    </row>
    <row r="6" spans="1:5">
      <c r="A6" s="3" t="s">
        <v>537</v>
      </c>
    </row>
    <row r="7" spans="1:5">
      <c r="A7" s="4" t="s">
        <v>33</v>
      </c>
      <c r="B7" s="7" t="n">
        <v>105.5</v>
      </c>
      <c r="C7" s="8" t="n">
        <v>89.5</v>
      </c>
      <c r="D7" s="7" t="n">
        <v>305.4</v>
      </c>
      <c r="E7" s="8" t="n">
        <v>227.1</v>
      </c>
    </row>
    <row r="8" spans="1:5">
      <c r="A8" s="4" t="s">
        <v>538</v>
      </c>
      <c r="B8" s="4" t="s">
        <v>539</v>
      </c>
      <c r="D8" s="4" t="s">
        <v>540</v>
      </c>
    </row>
    <row r="9" spans="1:5">
      <c r="A9" s="4" t="s">
        <v>541</v>
      </c>
    </row>
    <row r="10" spans="1:5">
      <c r="A10" s="3" t="s">
        <v>537</v>
      </c>
    </row>
    <row r="11" spans="1:5">
      <c r="A11" s="4" t="s">
        <v>33</v>
      </c>
      <c r="B11" s="7" t="n">
        <v>-15.1</v>
      </c>
      <c r="C11" s="8" t="n">
        <v>-13.3</v>
      </c>
      <c r="D11" s="7" t="n">
        <v>-41.8</v>
      </c>
      <c r="E11" s="8" t="n">
        <v>-48.6</v>
      </c>
    </row>
    <row r="12" spans="1:5">
      <c r="A12" s="4" t="s">
        <v>538</v>
      </c>
      <c r="B12" s="4" t="s">
        <v>542</v>
      </c>
      <c r="D12" s="4" t="s">
        <v>543</v>
      </c>
    </row>
    <row r="13" spans="1:5">
      <c r="A13" s="4" t="s">
        <v>544</v>
      </c>
    </row>
    <row r="14" spans="1:5">
      <c r="A14" s="3" t="s">
        <v>533</v>
      </c>
    </row>
    <row r="15" spans="1:5">
      <c r="A15" s="4" t="s">
        <v>28</v>
      </c>
      <c r="B15" s="7" t="n">
        <v>6.2</v>
      </c>
      <c r="C15" s="8" t="n">
        <v>6.4</v>
      </c>
      <c r="D15" s="7" t="n">
        <v>16.9</v>
      </c>
      <c r="E15" s="8" t="n">
        <v>17.8</v>
      </c>
    </row>
    <row r="16" spans="1:5">
      <c r="A16" s="4" t="s">
        <v>530</v>
      </c>
    </row>
    <row r="17" spans="1:5">
      <c r="A17" s="3" t="s">
        <v>545</v>
      </c>
    </row>
    <row r="18" spans="1:5">
      <c r="A18" s="4" t="s">
        <v>528</v>
      </c>
      <c r="B18" s="5" t="n">
        <v>3</v>
      </c>
      <c r="D18" s="5" t="n">
        <v>3</v>
      </c>
    </row>
    <row r="19" spans="1:5">
      <c r="A19" s="3" t="s">
        <v>533</v>
      </c>
    </row>
    <row r="20" spans="1:5">
      <c r="A20" s="4" t="s">
        <v>28</v>
      </c>
      <c r="B20" s="7" t="n">
        <v>256.2</v>
      </c>
      <c r="D20" s="7" t="n">
        <v>757.8</v>
      </c>
    </row>
    <row r="21" spans="1:5">
      <c r="A21" s="4" t="s">
        <v>546</v>
      </c>
    </row>
    <row r="22" spans="1:5">
      <c r="A22" s="3" t="s">
        <v>533</v>
      </c>
    </row>
    <row r="23" spans="1:5">
      <c r="A23" s="4" t="s">
        <v>28</v>
      </c>
      <c r="B23" s="7" t="n">
        <v>256.2</v>
      </c>
      <c r="C23" s="8" t="n">
        <v>232.5</v>
      </c>
      <c r="D23" s="7" t="n">
        <v>757.8</v>
      </c>
      <c r="E23" s="8" t="n">
        <v>699.1</v>
      </c>
    </row>
    <row r="24" spans="1:5">
      <c r="A24" s="4" t="s">
        <v>534</v>
      </c>
      <c r="B24" s="4" t="s">
        <v>547</v>
      </c>
      <c r="D24" s="4" t="s">
        <v>548</v>
      </c>
    </row>
    <row r="25" spans="1:5">
      <c r="A25" s="3" t="s">
        <v>537</v>
      </c>
    </row>
    <row r="26" spans="1:5">
      <c r="A26" s="4" t="s">
        <v>33</v>
      </c>
      <c r="B26" s="7" t="n">
        <v>35.7</v>
      </c>
      <c r="C26" s="8" t="n">
        <v>34.6</v>
      </c>
      <c r="D26" s="7" t="n">
        <v>104.4</v>
      </c>
      <c r="E26" s="8" t="n">
        <v>95.3</v>
      </c>
    </row>
    <row r="27" spans="1:5">
      <c r="A27" s="4" t="s">
        <v>538</v>
      </c>
      <c r="B27" s="4" t="s">
        <v>549</v>
      </c>
      <c r="D27" s="4" t="s">
        <v>535</v>
      </c>
    </row>
    <row r="28" spans="1:5">
      <c r="A28" s="4" t="s">
        <v>531</v>
      </c>
    </row>
    <row r="29" spans="1:5">
      <c r="A29" s="3" t="s">
        <v>533</v>
      </c>
    </row>
    <row r="30" spans="1:5">
      <c r="A30" s="4" t="s">
        <v>28</v>
      </c>
      <c r="B30" s="9" t="n">
        <v>223</v>
      </c>
      <c r="D30" s="7" t="n">
        <v>659.3</v>
      </c>
    </row>
    <row r="31" spans="1:5">
      <c r="A31" s="4" t="s">
        <v>550</v>
      </c>
    </row>
    <row r="32" spans="1:5">
      <c r="A32" s="3" t="s">
        <v>533</v>
      </c>
    </row>
    <row r="33" spans="1:5">
      <c r="A33" s="4" t="s">
        <v>28</v>
      </c>
      <c r="B33" s="9" t="n">
        <v>223</v>
      </c>
      <c r="C33" s="5" t="n">
        <v>197</v>
      </c>
      <c r="D33" s="7" t="n">
        <v>659.3</v>
      </c>
      <c r="E33" s="5" t="n">
        <v>511</v>
      </c>
    </row>
    <row r="34" spans="1:5">
      <c r="A34" s="4" t="s">
        <v>534</v>
      </c>
      <c r="B34" s="4" t="s">
        <v>551</v>
      </c>
      <c r="D34" s="4" t="s">
        <v>552</v>
      </c>
    </row>
    <row r="35" spans="1:5">
      <c r="A35" s="3" t="s">
        <v>537</v>
      </c>
    </row>
    <row r="36" spans="1:5">
      <c r="A36" s="4" t="s">
        <v>33</v>
      </c>
      <c r="B36" s="7" t="n">
        <v>42.3</v>
      </c>
      <c r="C36" s="8" t="n">
        <v>31.4</v>
      </c>
      <c r="D36" s="7" t="n">
        <v>120.2</v>
      </c>
      <c r="E36" s="8" t="n">
        <v>74.5</v>
      </c>
    </row>
    <row r="37" spans="1:5">
      <c r="A37" s="4" t="s">
        <v>538</v>
      </c>
      <c r="B37" s="4" t="s">
        <v>553</v>
      </c>
      <c r="D37" s="4" t="s">
        <v>554</v>
      </c>
    </row>
    <row r="38" spans="1:5">
      <c r="A38" s="4" t="s">
        <v>527</v>
      </c>
    </row>
    <row r="39" spans="1:5">
      <c r="A39" s="3" t="s">
        <v>545</v>
      </c>
    </row>
    <row r="40" spans="1:5">
      <c r="A40" s="4" t="s">
        <v>528</v>
      </c>
      <c r="B40" s="5" t="n">
        <v>1</v>
      </c>
      <c r="D40" s="5" t="n">
        <v>1</v>
      </c>
    </row>
    <row r="41" spans="1:5">
      <c r="A41" s="3" t="s">
        <v>533</v>
      </c>
    </row>
    <row r="42" spans="1:5">
      <c r="A42" s="4" t="s">
        <v>28</v>
      </c>
      <c r="B42" s="7" t="n">
        <v>171.1</v>
      </c>
      <c r="D42" s="7" t="n">
        <v>518.2</v>
      </c>
    </row>
    <row r="43" spans="1:5">
      <c r="A43" s="4" t="s">
        <v>555</v>
      </c>
    </row>
    <row r="44" spans="1:5">
      <c r="A44" s="3" t="s">
        <v>533</v>
      </c>
    </row>
    <row r="45" spans="1:5">
      <c r="A45" s="4" t="s">
        <v>28</v>
      </c>
      <c r="B45" s="7" t="n">
        <v>171.1</v>
      </c>
      <c r="C45" s="8" t="n">
        <v>159.6</v>
      </c>
      <c r="D45" s="7" t="n">
        <v>518.2</v>
      </c>
      <c r="E45" s="8" t="n">
        <v>472.6</v>
      </c>
    </row>
    <row r="46" spans="1:5">
      <c r="A46" s="4" t="s">
        <v>534</v>
      </c>
      <c r="B46" s="4" t="s">
        <v>556</v>
      </c>
      <c r="D46" s="4" t="s">
        <v>557</v>
      </c>
    </row>
    <row r="47" spans="1:5">
      <c r="A47" s="3" t="s">
        <v>537</v>
      </c>
    </row>
    <row r="48" spans="1:5">
      <c r="A48" s="4" t="s">
        <v>33</v>
      </c>
      <c r="B48" s="7" t="n">
        <v>33.3</v>
      </c>
      <c r="C48" s="8" t="n">
        <v>28.2</v>
      </c>
      <c r="D48" s="7" t="n">
        <v>98.7</v>
      </c>
      <c r="E48" s="8" t="n">
        <v>82.2</v>
      </c>
    </row>
    <row r="49" spans="1:5">
      <c r="A49" s="4" t="s">
        <v>538</v>
      </c>
      <c r="B49" s="4" t="s">
        <v>558</v>
      </c>
      <c r="D49" s="4" t="s">
        <v>559</v>
      </c>
    </row>
    <row r="50" spans="1:5">
      <c r="A50" s="4" t="s">
        <v>529</v>
      </c>
    </row>
    <row r="51" spans="1:5">
      <c r="A51" s="3" t="s">
        <v>533</v>
      </c>
    </row>
    <row r="52" spans="1:5">
      <c r="A52" s="4" t="s">
        <v>28</v>
      </c>
      <c r="B52" s="9" t="n">
        <v>75</v>
      </c>
      <c r="D52" s="7" t="n">
        <v>218.1</v>
      </c>
    </row>
    <row r="53" spans="1:5">
      <c r="A53" s="4" t="s">
        <v>560</v>
      </c>
    </row>
    <row r="54" spans="1:5">
      <c r="A54" s="3" t="s">
        <v>533</v>
      </c>
    </row>
    <row r="55" spans="1:5">
      <c r="A55" s="4" t="s">
        <v>28</v>
      </c>
      <c r="B55" s="9" t="n">
        <v>75</v>
      </c>
      <c r="C55" s="8" t="n">
        <v>73.09999999999999</v>
      </c>
      <c r="D55" s="7" t="n">
        <v>218.1</v>
      </c>
      <c r="E55" s="8" t="n">
        <v>216.7</v>
      </c>
    </row>
    <row r="56" spans="1:5">
      <c r="A56" s="4" t="s">
        <v>534</v>
      </c>
      <c r="B56" s="4" t="s">
        <v>561</v>
      </c>
      <c r="D56" s="4" t="s">
        <v>562</v>
      </c>
    </row>
    <row r="57" spans="1:5">
      <c r="A57" s="3" t="s">
        <v>537</v>
      </c>
    </row>
    <row r="58" spans="1:5">
      <c r="A58" s="4" t="s">
        <v>33</v>
      </c>
      <c r="B58" s="7" t="n">
        <v>9.300000000000001</v>
      </c>
      <c r="C58" s="8" t="n">
        <v>8.6</v>
      </c>
      <c r="D58" s="7" t="n">
        <v>23.9</v>
      </c>
      <c r="E58" s="8" t="n">
        <v>23.7</v>
      </c>
    </row>
    <row r="59" spans="1:5">
      <c r="A59" s="4" t="s">
        <v>538</v>
      </c>
      <c r="B59" s="4" t="s">
        <v>563</v>
      </c>
      <c r="D59" s="4" t="s">
        <v>564</v>
      </c>
    </row>
    <row r="60" spans="1:5">
      <c r="A60" s="4" t="s">
        <v>281</v>
      </c>
    </row>
    <row r="61" spans="1:5">
      <c r="A61" s="3" t="s">
        <v>537</v>
      </c>
    </row>
    <row r="62" spans="1:5">
      <c r="A62" s="4" t="s">
        <v>33</v>
      </c>
      <c r="E62" s="8" t="n">
        <v>9.4</v>
      </c>
    </row>
    <row r="63" spans="1:5">
      <c r="A63" s="4" t="s">
        <v>282</v>
      </c>
      <c r="E63" s="8" t="n">
        <v>28.1</v>
      </c>
    </row>
    <row r="64" spans="1:5">
      <c r="A64" s="4" t="s">
        <v>565</v>
      </c>
    </row>
    <row r="65" spans="1:5">
      <c r="A65" s="3" t="s">
        <v>537</v>
      </c>
    </row>
    <row r="66" spans="1:5">
      <c r="A66" s="4" t="s">
        <v>282</v>
      </c>
      <c r="C66" s="8" t="n">
        <v>2.9</v>
      </c>
      <c r="E66" s="8" t="n">
        <v>19.8</v>
      </c>
    </row>
    <row r="67" spans="1:5">
      <c r="A67" s="4" t="s">
        <v>566</v>
      </c>
    </row>
    <row r="68" spans="1:5">
      <c r="A68" s="3" t="s">
        <v>537</v>
      </c>
    </row>
    <row r="69" spans="1:5">
      <c r="A69" s="4" t="s">
        <v>282</v>
      </c>
      <c r="E69" s="8" t="n">
        <v>10.4</v>
      </c>
    </row>
    <row r="70" spans="1:5">
      <c r="A70" s="4" t="s">
        <v>567</v>
      </c>
    </row>
    <row r="71" spans="1:5">
      <c r="A71" s="3" t="s">
        <v>537</v>
      </c>
    </row>
    <row r="72" spans="1:5">
      <c r="A72" s="4" t="s">
        <v>282</v>
      </c>
      <c r="C72" s="7" t="n">
        <v>2.9</v>
      </c>
      <c r="E72" s="8" t="n">
        <v>9.1</v>
      </c>
    </row>
    <row r="73" spans="1:5">
      <c r="A73" s="4" t="s">
        <v>568</v>
      </c>
    </row>
    <row r="74" spans="1:5">
      <c r="A74" s="3" t="s">
        <v>537</v>
      </c>
    </row>
    <row r="75" spans="1:5">
      <c r="A75" s="4" t="s">
        <v>282</v>
      </c>
      <c r="E75" s="7" t="n">
        <v>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9</v>
      </c>
      <c r="B4" s="7" t="n">
        <v>242.7</v>
      </c>
      <c r="C4" s="7" t="n">
        <v>159.6</v>
      </c>
    </row>
    <row r="5" spans="1:3">
      <c r="A5" s="3" t="s">
        <v>100</v>
      </c>
    </row>
    <row r="6" spans="1:3">
      <c r="A6" s="4" t="s">
        <v>101</v>
      </c>
      <c r="B6" s="8" t="n">
        <v>83.7</v>
      </c>
      <c r="C6" s="8" t="n">
        <v>87.40000000000001</v>
      </c>
    </row>
    <row r="7" spans="1:3">
      <c r="A7" s="4" t="s">
        <v>102</v>
      </c>
      <c r="B7" s="8" t="n">
        <v>4.3</v>
      </c>
      <c r="C7" s="8" t="n">
        <v>-1.3</v>
      </c>
    </row>
    <row r="8" spans="1:3">
      <c r="A8" s="4" t="s">
        <v>103</v>
      </c>
      <c r="B8" s="8" t="n">
        <v>18.8</v>
      </c>
      <c r="C8" s="8" t="n">
        <v>14.3</v>
      </c>
    </row>
    <row r="9" spans="1:3">
      <c r="A9" s="3" t="s">
        <v>104</v>
      </c>
    </row>
    <row r="10" spans="1:3">
      <c r="A10" s="4" t="s">
        <v>105</v>
      </c>
      <c r="B10" s="8" t="n">
        <v>-52.4</v>
      </c>
      <c r="C10" s="8" t="n">
        <v>-7.7</v>
      </c>
    </row>
    <row r="11" spans="1:3">
      <c r="A11" s="4" t="s">
        <v>106</v>
      </c>
      <c r="B11" s="8" t="n">
        <v>-10.1</v>
      </c>
      <c r="C11" s="8" t="n">
        <v>-36.9</v>
      </c>
    </row>
    <row r="12" spans="1:3">
      <c r="A12" s="4" t="s">
        <v>107</v>
      </c>
      <c r="B12" s="8" t="n">
        <v>3.7</v>
      </c>
      <c r="C12" s="8" t="n">
        <v>-1.2</v>
      </c>
    </row>
    <row r="13" spans="1:3">
      <c r="A13" s="4" t="s">
        <v>70</v>
      </c>
      <c r="B13" s="8" t="n">
        <v>18.3</v>
      </c>
      <c r="C13" s="8" t="n">
        <v>12.6</v>
      </c>
    </row>
    <row r="14" spans="1:3">
      <c r="A14" s="4" t="s">
        <v>71</v>
      </c>
      <c r="B14" s="8" t="n">
        <v>26.1</v>
      </c>
      <c r="C14" s="8" t="n">
        <v>11.4</v>
      </c>
    </row>
    <row r="15" spans="1:3">
      <c r="A15" s="4" t="s">
        <v>108</v>
      </c>
      <c r="B15" s="8" t="n">
        <v>-6.1</v>
      </c>
      <c r="C15" s="8" t="n">
        <v>11.9</v>
      </c>
    </row>
    <row r="16" spans="1:3">
      <c r="A16" s="4" t="s">
        <v>109</v>
      </c>
      <c r="B16" s="8" t="n">
        <v>-0.4</v>
      </c>
      <c r="C16" s="8" t="n">
        <v>-12.5</v>
      </c>
    </row>
    <row r="17" spans="1:3">
      <c r="A17" s="4" t="s">
        <v>75</v>
      </c>
      <c r="B17" s="8" t="n">
        <v>2.6</v>
      </c>
      <c r="C17" s="8" t="n">
        <v>16.1</v>
      </c>
    </row>
    <row r="18" spans="1:3">
      <c r="A18" s="4" t="s">
        <v>110</v>
      </c>
      <c r="B18" s="8" t="n">
        <v>-13.3</v>
      </c>
      <c r="C18" s="8" t="n">
        <v>-13.9</v>
      </c>
    </row>
    <row r="19" spans="1:3">
      <c r="A19" s="4" t="s">
        <v>111</v>
      </c>
      <c r="B19" s="8" t="n">
        <v>3.5</v>
      </c>
      <c r="C19" s="8" t="n">
        <v>8.5</v>
      </c>
    </row>
    <row r="20" spans="1:3">
      <c r="A20" s="4" t="s">
        <v>112</v>
      </c>
      <c r="B20" s="8" t="n">
        <v>321.4</v>
      </c>
      <c r="C20" s="8" t="n">
        <v>248.3</v>
      </c>
    </row>
    <row r="21" spans="1:3">
      <c r="A21" s="3" t="s">
        <v>113</v>
      </c>
    </row>
    <row r="22" spans="1:3">
      <c r="A22" s="4" t="s">
        <v>114</v>
      </c>
      <c r="B22" s="8" t="n">
        <v>-68.09999999999999</v>
      </c>
      <c r="C22" s="8" t="n">
        <v>-40.5</v>
      </c>
    </row>
    <row r="23" spans="1:3">
      <c r="A23" s="4" t="s">
        <v>115</v>
      </c>
      <c r="B23" s="5" t="n">
        <v>0</v>
      </c>
      <c r="C23" s="8" t="n">
        <v>-773.8</v>
      </c>
    </row>
    <row r="24" spans="1:3">
      <c r="A24" s="4" t="s">
        <v>116</v>
      </c>
      <c r="B24" s="8" t="n">
        <v>1.2</v>
      </c>
      <c r="C24" s="8" t="n">
        <v>1.1</v>
      </c>
    </row>
    <row r="25" spans="1:3">
      <c r="A25" s="4" t="s">
        <v>117</v>
      </c>
      <c r="B25" s="8" t="n">
        <v>-66.90000000000001</v>
      </c>
      <c r="C25" s="8" t="n">
        <v>-813.2</v>
      </c>
    </row>
    <row r="26" spans="1:3">
      <c r="A26" s="3" t="s">
        <v>118</v>
      </c>
    </row>
    <row r="27" spans="1:3">
      <c r="A27" s="4" t="s">
        <v>119</v>
      </c>
      <c r="B27" s="5" t="n">
        <v>-165</v>
      </c>
    </row>
    <row r="28" spans="1:3">
      <c r="A28" s="4" t="s">
        <v>119</v>
      </c>
      <c r="C28" s="5" t="n">
        <v>285</v>
      </c>
    </row>
    <row r="29" spans="1:3">
      <c r="A29" s="4" t="s">
        <v>120</v>
      </c>
      <c r="B29" s="5" t="n">
        <v>0</v>
      </c>
      <c r="C29" s="5" t="n">
        <v>268</v>
      </c>
    </row>
    <row r="30" spans="1:3">
      <c r="A30" s="4" t="s">
        <v>121</v>
      </c>
      <c r="B30" s="5" t="n">
        <v>0</v>
      </c>
      <c r="C30" s="5" t="n">
        <v>100</v>
      </c>
    </row>
    <row r="31" spans="1:3">
      <c r="A31" s="4" t="s">
        <v>122</v>
      </c>
      <c r="B31" s="8" t="n">
        <v>-59.6</v>
      </c>
      <c r="C31" s="8" t="n">
        <v>-131.7</v>
      </c>
    </row>
    <row r="32" spans="1:3">
      <c r="A32" s="4" t="s">
        <v>123</v>
      </c>
      <c r="B32" s="8" t="n">
        <v>36.1</v>
      </c>
      <c r="C32" s="8" t="n">
        <v>18.7</v>
      </c>
    </row>
    <row r="33" spans="1:3">
      <c r="A33" s="4" t="s">
        <v>124</v>
      </c>
      <c r="B33" s="5" t="n">
        <v>-2</v>
      </c>
      <c r="C33" s="8" t="n">
        <v>-4.4</v>
      </c>
    </row>
    <row r="34" spans="1:3">
      <c r="A34" s="4" t="s">
        <v>125</v>
      </c>
      <c r="B34" s="8" t="n">
        <v>-190.5</v>
      </c>
      <c r="C34" s="8" t="n">
        <v>535.6</v>
      </c>
    </row>
    <row r="35" spans="1:3">
      <c r="A35" s="4" t="s">
        <v>126</v>
      </c>
      <c r="B35" s="8" t="n">
        <v>-8.800000000000001</v>
      </c>
      <c r="C35" s="8" t="n">
        <v>13.2</v>
      </c>
    </row>
    <row r="36" spans="1:3">
      <c r="A36" s="4" t="s">
        <v>127</v>
      </c>
      <c r="B36" s="8" t="n">
        <v>55.2</v>
      </c>
      <c r="C36" s="8" t="n">
        <v>-16.1</v>
      </c>
    </row>
    <row r="37" spans="1:3">
      <c r="A37" s="4" t="s">
        <v>128</v>
      </c>
      <c r="B37" s="8" t="n">
        <v>70.90000000000001</v>
      </c>
      <c r="C37" s="8" t="n">
        <v>98.59999999999999</v>
      </c>
    </row>
    <row r="38" spans="1:3">
      <c r="A38" s="4" t="s">
        <v>129</v>
      </c>
      <c r="B38" s="7" t="n">
        <v>126.1</v>
      </c>
      <c r="C38" s="7" t="n">
        <v>8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9</v>
      </c>
      <c r="B1" s="2" t="s">
        <v>2</v>
      </c>
      <c r="C1" s="2" t="s">
        <v>55</v>
      </c>
    </row>
    <row r="2" spans="1:3">
      <c r="A2" s="3" t="s">
        <v>545</v>
      </c>
    </row>
    <row r="3" spans="1:3">
      <c r="A3" s="4" t="s">
        <v>570</v>
      </c>
      <c r="B3" s="7" t="n">
        <v>3913.2</v>
      </c>
      <c r="C3" s="7" t="n">
        <v>3846.4</v>
      </c>
    </row>
    <row r="4" spans="1:3">
      <c r="A4" s="4" t="s">
        <v>571</v>
      </c>
    </row>
    <row r="5" spans="1:3">
      <c r="A5" s="3" t="s">
        <v>545</v>
      </c>
    </row>
    <row r="6" spans="1:3">
      <c r="A6" s="4" t="s">
        <v>570</v>
      </c>
      <c r="B6" s="5" t="n">
        <v>1378</v>
      </c>
      <c r="C6" s="8" t="n">
        <v>1413.6</v>
      </c>
    </row>
    <row r="7" spans="1:3">
      <c r="A7" s="4" t="s">
        <v>572</v>
      </c>
    </row>
    <row r="8" spans="1:3">
      <c r="A8" s="3" t="s">
        <v>545</v>
      </c>
    </row>
    <row r="9" spans="1:3">
      <c r="A9" s="4" t="s">
        <v>570</v>
      </c>
      <c r="B9" s="8" t="n">
        <v>1613.8</v>
      </c>
      <c r="C9" s="8" t="n">
        <v>1606.5</v>
      </c>
    </row>
    <row r="10" spans="1:3">
      <c r="A10" s="4" t="s">
        <v>573</v>
      </c>
    </row>
    <row r="11" spans="1:3">
      <c r="A11" s="3" t="s">
        <v>545</v>
      </c>
    </row>
    <row r="12" spans="1:3">
      <c r="A12" s="4" t="s">
        <v>570</v>
      </c>
      <c r="B12" s="8" t="n">
        <v>527.9</v>
      </c>
      <c r="C12" s="8" t="n">
        <v>495.4</v>
      </c>
    </row>
    <row r="13" spans="1:3">
      <c r="A13" s="4" t="s">
        <v>574</v>
      </c>
    </row>
    <row r="14" spans="1:3">
      <c r="A14" s="3" t="s">
        <v>545</v>
      </c>
    </row>
    <row r="15" spans="1:3">
      <c r="A15" s="4" t="s">
        <v>570</v>
      </c>
      <c r="B15" s="8" t="n">
        <v>118.2</v>
      </c>
      <c r="C15" s="5" t="n">
        <v>107</v>
      </c>
    </row>
    <row r="16" spans="1:3">
      <c r="A16" s="4" t="s">
        <v>541</v>
      </c>
    </row>
    <row r="17" spans="1:3">
      <c r="A17" s="3" t="s">
        <v>545</v>
      </c>
    </row>
    <row r="18" spans="1:3">
      <c r="A18" s="4" t="s">
        <v>570</v>
      </c>
      <c r="B18" s="7" t="n">
        <v>275.3</v>
      </c>
      <c r="C18" s="7" t="n">
        <v>2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75</v>
      </c>
      <c r="B1" s="2" t="s">
        <v>25</v>
      </c>
      <c r="D1" s="2" t="s">
        <v>1</v>
      </c>
    </row>
    <row r="2" spans="1:5">
      <c r="B2" s="2" t="s">
        <v>2</v>
      </c>
      <c r="C2" s="2" t="s">
        <v>26</v>
      </c>
      <c r="D2" s="2" t="s">
        <v>2</v>
      </c>
      <c r="E2" s="2" t="s">
        <v>26</v>
      </c>
    </row>
    <row r="3" spans="1:5">
      <c r="A3" s="3" t="s">
        <v>525</v>
      </c>
    </row>
    <row r="4" spans="1:5">
      <c r="A4" s="4" t="s">
        <v>28</v>
      </c>
      <c r="B4" s="7" t="n">
        <v>725.3</v>
      </c>
      <c r="C4" s="7" t="n">
        <v>662.2</v>
      </c>
      <c r="D4" s="7" t="n">
        <v>2153.4</v>
      </c>
      <c r="E4" s="7" t="n">
        <v>1899.4</v>
      </c>
    </row>
    <row r="5" spans="1:5">
      <c r="A5" s="4" t="s">
        <v>530</v>
      </c>
    </row>
    <row r="6" spans="1:5">
      <c r="A6" s="3" t="s">
        <v>525</v>
      </c>
    </row>
    <row r="7" spans="1:5">
      <c r="A7" s="4" t="s">
        <v>28</v>
      </c>
      <c r="B7" s="8" t="n">
        <v>256.2</v>
      </c>
      <c r="D7" s="8" t="n">
        <v>757.8</v>
      </c>
    </row>
    <row r="8" spans="1:5">
      <c r="A8" s="4" t="s">
        <v>571</v>
      </c>
    </row>
    <row r="9" spans="1:5">
      <c r="A9" s="3" t="s">
        <v>525</v>
      </c>
    </row>
    <row r="10" spans="1:5">
      <c r="A10" s="4" t="s">
        <v>28</v>
      </c>
      <c r="B10" s="8" t="n">
        <v>256.2</v>
      </c>
      <c r="C10" s="8" t="n">
        <v>232.5</v>
      </c>
      <c r="D10" s="8" t="n">
        <v>757.8</v>
      </c>
      <c r="E10" s="8" t="n">
        <v>699.1</v>
      </c>
    </row>
    <row r="11" spans="1:5">
      <c r="A11" s="4" t="s">
        <v>576</v>
      </c>
    </row>
    <row r="12" spans="1:5">
      <c r="A12" s="3" t="s">
        <v>525</v>
      </c>
    </row>
    <row r="13" spans="1:5">
      <c r="A13" s="4" t="s">
        <v>28</v>
      </c>
      <c r="B13" s="8" t="n">
        <v>106.2</v>
      </c>
      <c r="C13" s="8" t="n">
        <v>101.8</v>
      </c>
      <c r="D13" s="8" t="n">
        <v>329.1</v>
      </c>
      <c r="E13" s="8" t="n">
        <v>318.3</v>
      </c>
    </row>
    <row r="14" spans="1:5">
      <c r="A14" s="4" t="s">
        <v>577</v>
      </c>
    </row>
    <row r="15" spans="1:5">
      <c r="A15" s="3" t="s">
        <v>525</v>
      </c>
    </row>
    <row r="16" spans="1:5">
      <c r="A16" s="4" t="s">
        <v>28</v>
      </c>
      <c r="B16" s="8" t="n">
        <v>85.5</v>
      </c>
      <c r="C16" s="8" t="n">
        <v>77.7</v>
      </c>
      <c r="D16" s="8" t="n">
        <v>252.4</v>
      </c>
      <c r="E16" s="8" t="n">
        <v>230.2</v>
      </c>
    </row>
    <row r="17" spans="1:5">
      <c r="A17" s="4" t="s">
        <v>578</v>
      </c>
    </row>
    <row r="18" spans="1:5">
      <c r="A18" s="3" t="s">
        <v>525</v>
      </c>
    </row>
    <row r="19" spans="1:5">
      <c r="A19" s="4" t="s">
        <v>28</v>
      </c>
      <c r="B19" s="7" t="n">
        <v>64.5</v>
      </c>
      <c r="C19" s="9" t="n">
        <v>53</v>
      </c>
      <c r="D19" s="7" t="n">
        <v>176.3</v>
      </c>
      <c r="E19" s="7" t="n">
        <v>15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80</v>
      </c>
    </row>
    <row r="4" spans="1:5">
      <c r="A4" s="4" t="s">
        <v>28</v>
      </c>
      <c r="B4" s="7" t="n">
        <v>725.3</v>
      </c>
      <c r="C4" s="7" t="n">
        <v>662.2</v>
      </c>
      <c r="D4" s="7" t="n">
        <v>2153.4</v>
      </c>
      <c r="E4" s="7" t="n">
        <v>1899.4</v>
      </c>
    </row>
    <row r="5" spans="1:5">
      <c r="A5" s="4" t="s">
        <v>508</v>
      </c>
    </row>
    <row r="6" spans="1:5">
      <c r="A6" s="3" t="s">
        <v>580</v>
      </c>
    </row>
    <row r="7" spans="1:5">
      <c r="A7" s="4" t="s">
        <v>28</v>
      </c>
      <c r="B7" s="8" t="n">
        <v>504.4</v>
      </c>
      <c r="D7" s="8" t="n">
        <v>1468.3</v>
      </c>
    </row>
    <row r="8" spans="1:5">
      <c r="A8" s="4" t="s">
        <v>581</v>
      </c>
    </row>
    <row r="9" spans="1:5">
      <c r="A9" s="3" t="s">
        <v>580</v>
      </c>
    </row>
    <row r="10" spans="1:5">
      <c r="A10" s="4" t="s">
        <v>28</v>
      </c>
      <c r="B10" s="5" t="n">
        <v>128</v>
      </c>
      <c r="D10" s="8" t="n">
        <v>394.5</v>
      </c>
    </row>
    <row r="11" spans="1:5">
      <c r="A11" s="4" t="s">
        <v>582</v>
      </c>
    </row>
    <row r="12" spans="1:5">
      <c r="A12" s="3" t="s">
        <v>580</v>
      </c>
    </row>
    <row r="13" spans="1:5">
      <c r="A13" s="4" t="s">
        <v>28</v>
      </c>
      <c r="B13" s="8" t="n">
        <v>92.90000000000001</v>
      </c>
      <c r="D13" s="8" t="n">
        <v>290.6</v>
      </c>
    </row>
    <row r="14" spans="1:5">
      <c r="A14" s="4" t="s">
        <v>583</v>
      </c>
    </row>
    <row r="15" spans="1:5">
      <c r="A15" s="3" t="s">
        <v>580</v>
      </c>
    </row>
    <row r="16" spans="1:5">
      <c r="A16" s="4" t="s">
        <v>28</v>
      </c>
      <c r="B16" s="8" t="n">
        <v>652.9</v>
      </c>
      <c r="D16" s="8" t="n">
        <v>1933.2</v>
      </c>
    </row>
    <row r="17" spans="1:5">
      <c r="A17" s="4" t="s">
        <v>584</v>
      </c>
    </row>
    <row r="18" spans="1:5">
      <c r="A18" s="3" t="s">
        <v>580</v>
      </c>
    </row>
    <row r="19" spans="1:5">
      <c r="A19" s="4" t="s">
        <v>28</v>
      </c>
      <c r="B19" s="8" t="n">
        <v>72.40000000000001</v>
      </c>
      <c r="D19" s="8" t="n">
        <v>220.2</v>
      </c>
    </row>
    <row r="20" spans="1:5">
      <c r="A20" s="4" t="s">
        <v>585</v>
      </c>
    </row>
    <row r="21" spans="1:5">
      <c r="A21" s="3" t="s">
        <v>580</v>
      </c>
    </row>
    <row r="22" spans="1:5">
      <c r="A22" s="4" t="s">
        <v>28</v>
      </c>
      <c r="B22" s="8" t="n">
        <v>159.1</v>
      </c>
      <c r="D22" s="8" t="n">
        <v>480.6</v>
      </c>
    </row>
    <row r="23" spans="1:5">
      <c r="A23" s="4" t="s">
        <v>586</v>
      </c>
    </row>
    <row r="24" spans="1:5">
      <c r="A24" s="3" t="s">
        <v>580</v>
      </c>
    </row>
    <row r="25" spans="1:5">
      <c r="A25" s="4" t="s">
        <v>28</v>
      </c>
      <c r="B25" s="8" t="n">
        <v>566.2</v>
      </c>
      <c r="D25" s="8" t="n">
        <v>1672.8</v>
      </c>
    </row>
    <row r="26" spans="1:5">
      <c r="A26" s="4" t="s">
        <v>530</v>
      </c>
    </row>
    <row r="27" spans="1:5">
      <c r="A27" s="3" t="s">
        <v>580</v>
      </c>
    </row>
    <row r="28" spans="1:5">
      <c r="A28" s="4" t="s">
        <v>28</v>
      </c>
      <c r="B28" s="8" t="n">
        <v>256.2</v>
      </c>
      <c r="D28" s="8" t="n">
        <v>757.8</v>
      </c>
    </row>
    <row r="29" spans="1:5">
      <c r="A29" s="4" t="s">
        <v>587</v>
      </c>
    </row>
    <row r="30" spans="1:5">
      <c r="A30" s="3" t="s">
        <v>580</v>
      </c>
    </row>
    <row r="31" spans="1:5">
      <c r="A31" s="4" t="s">
        <v>28</v>
      </c>
      <c r="B31" s="8" t="n">
        <v>215.4</v>
      </c>
      <c r="D31" s="8" t="n">
        <v>612.9</v>
      </c>
    </row>
    <row r="32" spans="1:5">
      <c r="A32" s="4" t="s">
        <v>588</v>
      </c>
    </row>
    <row r="33" spans="1:5">
      <c r="A33" s="3" t="s">
        <v>580</v>
      </c>
    </row>
    <row r="34" spans="1:5">
      <c r="A34" s="4" t="s">
        <v>28</v>
      </c>
      <c r="B34" s="8" t="n">
        <v>31.3</v>
      </c>
      <c r="D34" s="8" t="n">
        <v>116.1</v>
      </c>
    </row>
    <row r="35" spans="1:5">
      <c r="A35" s="4" t="s">
        <v>589</v>
      </c>
    </row>
    <row r="36" spans="1:5">
      <c r="A36" s="3" t="s">
        <v>580</v>
      </c>
    </row>
    <row r="37" spans="1:5">
      <c r="A37" s="4" t="s">
        <v>28</v>
      </c>
      <c r="B37" s="8" t="n">
        <v>9.5</v>
      </c>
      <c r="D37" s="8" t="n">
        <v>28.8</v>
      </c>
    </row>
    <row r="38" spans="1:5">
      <c r="A38" s="4" t="s">
        <v>590</v>
      </c>
    </row>
    <row r="39" spans="1:5">
      <c r="A39" s="3" t="s">
        <v>580</v>
      </c>
    </row>
    <row r="40" spans="1:5">
      <c r="A40" s="4" t="s">
        <v>28</v>
      </c>
      <c r="B40" s="8" t="n">
        <v>252.6</v>
      </c>
      <c r="D40" s="8" t="n">
        <v>745.2</v>
      </c>
    </row>
    <row r="41" spans="1:5">
      <c r="A41" s="4" t="s">
        <v>591</v>
      </c>
    </row>
    <row r="42" spans="1:5">
      <c r="A42" s="3" t="s">
        <v>580</v>
      </c>
    </row>
    <row r="43" spans="1:5">
      <c r="A43" s="4" t="s">
        <v>28</v>
      </c>
      <c r="B43" s="8" t="n">
        <v>3.6</v>
      </c>
      <c r="D43" s="8" t="n">
        <v>12.6</v>
      </c>
    </row>
    <row r="44" spans="1:5">
      <c r="A44" s="4" t="s">
        <v>592</v>
      </c>
    </row>
    <row r="45" spans="1:5">
      <c r="A45" s="3" t="s">
        <v>580</v>
      </c>
    </row>
    <row r="46" spans="1:5">
      <c r="A46" s="4" t="s">
        <v>28</v>
      </c>
      <c r="B46" s="8" t="n">
        <v>15.4</v>
      </c>
      <c r="D46" s="5" t="n">
        <v>44</v>
      </c>
    </row>
    <row r="47" spans="1:5">
      <c r="A47" s="4" t="s">
        <v>593</v>
      </c>
    </row>
    <row r="48" spans="1:5">
      <c r="A48" s="3" t="s">
        <v>580</v>
      </c>
    </row>
    <row r="49" spans="1:5">
      <c r="A49" s="4" t="s">
        <v>28</v>
      </c>
      <c r="B49" s="8" t="n">
        <v>240.8</v>
      </c>
      <c r="D49" s="8" t="n">
        <v>713.8</v>
      </c>
    </row>
    <row r="50" spans="1:5">
      <c r="A50" s="4" t="s">
        <v>531</v>
      </c>
    </row>
    <row r="51" spans="1:5">
      <c r="A51" s="3" t="s">
        <v>580</v>
      </c>
    </row>
    <row r="52" spans="1:5">
      <c r="A52" s="4" t="s">
        <v>28</v>
      </c>
      <c r="B52" s="5" t="n">
        <v>223</v>
      </c>
      <c r="D52" s="8" t="n">
        <v>659.3</v>
      </c>
    </row>
    <row r="53" spans="1:5">
      <c r="A53" s="4" t="s">
        <v>594</v>
      </c>
    </row>
    <row r="54" spans="1:5">
      <c r="A54" s="3" t="s">
        <v>580</v>
      </c>
    </row>
    <row r="55" spans="1:5">
      <c r="A55" s="4" t="s">
        <v>28</v>
      </c>
      <c r="B55" s="8" t="n">
        <v>62.6</v>
      </c>
      <c r="D55" s="8" t="n">
        <v>178.8</v>
      </c>
    </row>
    <row r="56" spans="1:5">
      <c r="A56" s="4" t="s">
        <v>595</v>
      </c>
    </row>
    <row r="57" spans="1:5">
      <c r="A57" s="3" t="s">
        <v>580</v>
      </c>
    </row>
    <row r="58" spans="1:5">
      <c r="A58" s="4" t="s">
        <v>28</v>
      </c>
      <c r="B58" s="8" t="n">
        <v>78.09999999999999</v>
      </c>
      <c r="D58" s="8" t="n">
        <v>221.1</v>
      </c>
    </row>
    <row r="59" spans="1:5">
      <c r="A59" s="4" t="s">
        <v>596</v>
      </c>
    </row>
    <row r="60" spans="1:5">
      <c r="A60" s="3" t="s">
        <v>580</v>
      </c>
    </row>
    <row r="61" spans="1:5">
      <c r="A61" s="4" t="s">
        <v>28</v>
      </c>
      <c r="B61" s="8" t="n">
        <v>82.3</v>
      </c>
      <c r="D61" s="8" t="n">
        <v>259.4</v>
      </c>
    </row>
    <row r="62" spans="1:5">
      <c r="A62" s="4" t="s">
        <v>597</v>
      </c>
    </row>
    <row r="63" spans="1:5">
      <c r="A63" s="3" t="s">
        <v>580</v>
      </c>
    </row>
    <row r="64" spans="1:5">
      <c r="A64" s="4" t="s">
        <v>28</v>
      </c>
      <c r="B64" s="5" t="n">
        <v>206</v>
      </c>
      <c r="D64" s="8" t="n">
        <v>600.7</v>
      </c>
    </row>
    <row r="65" spans="1:5">
      <c r="A65" s="4" t="s">
        <v>598</v>
      </c>
    </row>
    <row r="66" spans="1:5">
      <c r="A66" s="3" t="s">
        <v>580</v>
      </c>
    </row>
    <row r="67" spans="1:5">
      <c r="A67" s="4" t="s">
        <v>28</v>
      </c>
      <c r="B67" s="5" t="n">
        <v>17</v>
      </c>
      <c r="D67" s="8" t="n">
        <v>58.6</v>
      </c>
    </row>
    <row r="68" spans="1:5">
      <c r="A68" s="4" t="s">
        <v>599</v>
      </c>
    </row>
    <row r="69" spans="1:5">
      <c r="A69" s="3" t="s">
        <v>580</v>
      </c>
    </row>
    <row r="70" spans="1:5">
      <c r="A70" s="4" t="s">
        <v>28</v>
      </c>
      <c r="B70" s="8" t="n">
        <v>23.9</v>
      </c>
      <c r="D70" s="8" t="n">
        <v>68.90000000000001</v>
      </c>
    </row>
    <row r="71" spans="1:5">
      <c r="A71" s="4" t="s">
        <v>600</v>
      </c>
    </row>
    <row r="72" spans="1:5">
      <c r="A72" s="3" t="s">
        <v>580</v>
      </c>
    </row>
    <row r="73" spans="1:5">
      <c r="A73" s="4" t="s">
        <v>28</v>
      </c>
      <c r="B73" s="8" t="n">
        <v>199.1</v>
      </c>
      <c r="D73" s="8" t="n">
        <v>590.4</v>
      </c>
    </row>
    <row r="74" spans="1:5">
      <c r="A74" s="4" t="s">
        <v>527</v>
      </c>
    </row>
    <row r="75" spans="1:5">
      <c r="A75" s="3" t="s">
        <v>580</v>
      </c>
    </row>
    <row r="76" spans="1:5">
      <c r="A76" s="4" t="s">
        <v>28</v>
      </c>
      <c r="B76" s="8" t="n">
        <v>171.1</v>
      </c>
      <c r="D76" s="8" t="n">
        <v>518.2</v>
      </c>
    </row>
    <row r="77" spans="1:5">
      <c r="A77" s="4" t="s">
        <v>601</v>
      </c>
    </row>
    <row r="78" spans="1:5">
      <c r="A78" s="3" t="s">
        <v>580</v>
      </c>
    </row>
    <row r="79" spans="1:5">
      <c r="A79" s="4" t="s">
        <v>28</v>
      </c>
      <c r="B79" s="8" t="n">
        <v>154.6</v>
      </c>
      <c r="D79" s="8" t="n">
        <v>465.7</v>
      </c>
    </row>
    <row r="80" spans="1:5">
      <c r="A80" s="4" t="s">
        <v>602</v>
      </c>
    </row>
    <row r="81" spans="1:5">
      <c r="A81" s="3" t="s">
        <v>580</v>
      </c>
    </row>
    <row r="82" spans="1:5">
      <c r="A82" s="4" t="s">
        <v>28</v>
      </c>
      <c r="B82" s="8" t="n">
        <v>15.4</v>
      </c>
      <c r="D82" s="8" t="n">
        <v>50.1</v>
      </c>
    </row>
    <row r="83" spans="1:5">
      <c r="A83" s="4" t="s">
        <v>603</v>
      </c>
    </row>
    <row r="84" spans="1:5">
      <c r="A84" s="3" t="s">
        <v>580</v>
      </c>
    </row>
    <row r="85" spans="1:5">
      <c r="A85" s="4" t="s">
        <v>28</v>
      </c>
      <c r="B85" s="8" t="n">
        <v>1.1</v>
      </c>
      <c r="D85" s="8" t="n">
        <v>2.4</v>
      </c>
    </row>
    <row r="86" spans="1:5">
      <c r="A86" s="4" t="s">
        <v>604</v>
      </c>
    </row>
    <row r="87" spans="1:5">
      <c r="A87" s="3" t="s">
        <v>580</v>
      </c>
    </row>
    <row r="88" spans="1:5">
      <c r="A88" s="4" t="s">
        <v>28</v>
      </c>
      <c r="B88" s="5" t="n">
        <v>170</v>
      </c>
      <c r="D88" s="8" t="n">
        <v>516.4</v>
      </c>
    </row>
    <row r="89" spans="1:5">
      <c r="A89" s="4" t="s">
        <v>605</v>
      </c>
    </row>
    <row r="90" spans="1:5">
      <c r="A90" s="3" t="s">
        <v>580</v>
      </c>
    </row>
    <row r="91" spans="1:5">
      <c r="A91" s="4" t="s">
        <v>28</v>
      </c>
      <c r="B91" s="8" t="n">
        <v>1.1</v>
      </c>
      <c r="D91" s="8" t="n">
        <v>1.8</v>
      </c>
    </row>
    <row r="92" spans="1:5">
      <c r="A92" s="4" t="s">
        <v>606</v>
      </c>
    </row>
    <row r="93" spans="1:5">
      <c r="A93" s="3" t="s">
        <v>580</v>
      </c>
    </row>
    <row r="94" spans="1:5">
      <c r="A94" s="4" t="s">
        <v>28</v>
      </c>
      <c r="B94" s="8" t="n">
        <v>57.9</v>
      </c>
      <c r="D94" s="8" t="n">
        <v>189.6</v>
      </c>
    </row>
    <row r="95" spans="1:5">
      <c r="A95" s="4" t="s">
        <v>607</v>
      </c>
    </row>
    <row r="96" spans="1:5">
      <c r="A96" s="3" t="s">
        <v>580</v>
      </c>
    </row>
    <row r="97" spans="1:5">
      <c r="A97" s="4" t="s">
        <v>28</v>
      </c>
      <c r="B97" s="8" t="n">
        <v>113.2</v>
      </c>
      <c r="D97" s="8" t="n">
        <v>328.6</v>
      </c>
    </row>
    <row r="98" spans="1:5">
      <c r="A98" s="4" t="s">
        <v>529</v>
      </c>
    </row>
    <row r="99" spans="1:5">
      <c r="A99" s="3" t="s">
        <v>580</v>
      </c>
    </row>
    <row r="100" spans="1:5">
      <c r="A100" s="4" t="s">
        <v>28</v>
      </c>
      <c r="B100" s="5" t="n">
        <v>75</v>
      </c>
      <c r="D100" s="8" t="n">
        <v>218.1</v>
      </c>
    </row>
    <row r="101" spans="1:5">
      <c r="A101" s="4" t="s">
        <v>608</v>
      </c>
    </row>
    <row r="102" spans="1:5">
      <c r="A102" s="3" t="s">
        <v>580</v>
      </c>
    </row>
    <row r="103" spans="1:5">
      <c r="A103" s="4" t="s">
        <v>28</v>
      </c>
      <c r="B103" s="8" t="n">
        <v>71.8</v>
      </c>
      <c r="D103" s="8" t="n">
        <v>210.9</v>
      </c>
    </row>
    <row r="104" spans="1:5">
      <c r="A104" s="4" t="s">
        <v>609</v>
      </c>
    </row>
    <row r="105" spans="1:5">
      <c r="A105" s="3" t="s">
        <v>580</v>
      </c>
    </row>
    <row r="106" spans="1:5">
      <c r="A106" s="4" t="s">
        <v>28</v>
      </c>
      <c r="B106" s="8" t="n">
        <v>3.2</v>
      </c>
      <c r="D106" s="8" t="n">
        <v>7.2</v>
      </c>
    </row>
    <row r="107" spans="1:5">
      <c r="A107" s="4" t="s">
        <v>610</v>
      </c>
    </row>
    <row r="108" spans="1:5">
      <c r="A108" s="3" t="s">
        <v>580</v>
      </c>
    </row>
    <row r="109" spans="1:5">
      <c r="A109" s="4" t="s">
        <v>28</v>
      </c>
      <c r="B109" s="5" t="n">
        <v>0</v>
      </c>
      <c r="D109" s="5" t="n">
        <v>0</v>
      </c>
    </row>
    <row r="110" spans="1:5">
      <c r="A110" s="4" t="s">
        <v>611</v>
      </c>
    </row>
    <row r="111" spans="1:5">
      <c r="A111" s="3" t="s">
        <v>580</v>
      </c>
    </row>
    <row r="112" spans="1:5">
      <c r="A112" s="4" t="s">
        <v>28</v>
      </c>
      <c r="B112" s="8" t="n">
        <v>24.3</v>
      </c>
      <c r="D112" s="8" t="n">
        <v>70.90000000000001</v>
      </c>
    </row>
    <row r="113" spans="1:5">
      <c r="A113" s="4" t="s">
        <v>612</v>
      </c>
    </row>
    <row r="114" spans="1:5">
      <c r="A114" s="3" t="s">
        <v>580</v>
      </c>
    </row>
    <row r="115" spans="1:5">
      <c r="A115" s="4" t="s">
        <v>28</v>
      </c>
      <c r="B115" s="8" t="n">
        <v>50.7</v>
      </c>
      <c r="D115" s="8" t="n">
        <v>147.2</v>
      </c>
    </row>
    <row r="116" spans="1:5">
      <c r="A116" s="4" t="s">
        <v>613</v>
      </c>
    </row>
    <row r="117" spans="1:5">
      <c r="A117" s="3" t="s">
        <v>580</v>
      </c>
    </row>
    <row r="118" spans="1:5">
      <c r="A118" s="4" t="s">
        <v>28</v>
      </c>
      <c r="B118" s="8" t="n">
        <v>61.9</v>
      </c>
      <c r="D118" s="8" t="n">
        <v>178.1</v>
      </c>
    </row>
    <row r="119" spans="1:5">
      <c r="A119" s="4" t="s">
        <v>614</v>
      </c>
    </row>
    <row r="120" spans="1:5">
      <c r="A120" s="3" t="s">
        <v>580</v>
      </c>
    </row>
    <row r="121" spans="1:5">
      <c r="A121" s="4" t="s">
        <v>28</v>
      </c>
      <c r="B121" s="7" t="n">
        <v>13.1</v>
      </c>
      <c r="D121" s="9" t="n">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9:16:02Z</dcterms:created>
  <dcterms:modified xmlns:dcterms="http://purl.org/dc/terms/" xmlns:xsi="http://www.w3.org/2001/XMLSchema-instance" xsi:type="dcterms:W3CDTF">2018-10-26T19:16:02Z</dcterms:modified>
</cp:coreProperties>
</file>